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Consolidation, An" sheetId="7" state="visible" r:id="rId7"/>
    <sheet xmlns:r="http://schemas.openxmlformats.org/officeDocument/2006/relationships" name="Fair Value Measures" sheetId="8" state="visible" r:id="rId8"/>
    <sheet xmlns:r="http://schemas.openxmlformats.org/officeDocument/2006/relationships" name="Inventories" sheetId="9" state="visible" r:id="rId9"/>
    <sheet xmlns:r="http://schemas.openxmlformats.org/officeDocument/2006/relationships" name="Intangible Assets" sheetId="10" state="visible" r:id="rId10"/>
    <sheet xmlns:r="http://schemas.openxmlformats.org/officeDocument/2006/relationships" name="Other Assets" sheetId="11" state="visible" r:id="rId11"/>
    <sheet xmlns:r="http://schemas.openxmlformats.org/officeDocument/2006/relationships" name="Line Of Credit" sheetId="12" state="visible" r:id="rId12"/>
    <sheet xmlns:r="http://schemas.openxmlformats.org/officeDocument/2006/relationships" name="Contingencies" sheetId="13" state="visible" r:id="rId13"/>
    <sheet xmlns:r="http://schemas.openxmlformats.org/officeDocument/2006/relationships" name="Common Stock And Earnings Per S" sheetId="14" state="visible" r:id="rId14"/>
    <sheet xmlns:r="http://schemas.openxmlformats.org/officeDocument/2006/relationships" name="Segment Information" sheetId="15" state="visible" r:id="rId15"/>
    <sheet xmlns:r="http://schemas.openxmlformats.org/officeDocument/2006/relationships" name="Organization, Consolidation, 16" sheetId="16" state="visible" r:id="rId16"/>
    <sheet xmlns:r="http://schemas.openxmlformats.org/officeDocument/2006/relationships" name="Fair Value Measures (Tables)" sheetId="17" state="visible" r:id="rId17"/>
    <sheet xmlns:r="http://schemas.openxmlformats.org/officeDocument/2006/relationships" name="Inventories (Tables)" sheetId="18" state="visible" r:id="rId18"/>
    <sheet xmlns:r="http://schemas.openxmlformats.org/officeDocument/2006/relationships" name="Common Stock And Earnings Per19" sheetId="19" state="visible" r:id="rId19"/>
    <sheet xmlns:r="http://schemas.openxmlformats.org/officeDocument/2006/relationships" name="Segment Information (Tables)" sheetId="20" state="visible" r:id="rId20"/>
    <sheet xmlns:r="http://schemas.openxmlformats.org/officeDocument/2006/relationships" name="Organization, Consolidation, 21" sheetId="21" state="visible" r:id="rId21"/>
    <sheet xmlns:r="http://schemas.openxmlformats.org/officeDocument/2006/relationships" name="Fair Value Measures (Narrative)" sheetId="22" state="visible" r:id="rId22"/>
    <sheet xmlns:r="http://schemas.openxmlformats.org/officeDocument/2006/relationships" name="Fair Value Measures (Schedule O" sheetId="23" state="visible" r:id="rId23"/>
    <sheet xmlns:r="http://schemas.openxmlformats.org/officeDocument/2006/relationships" name="Inventories (Details)" sheetId="24" state="visible" r:id="rId24"/>
    <sheet xmlns:r="http://schemas.openxmlformats.org/officeDocument/2006/relationships" name="Other Assets (Details)" sheetId="25" state="visible" r:id="rId25"/>
    <sheet xmlns:r="http://schemas.openxmlformats.org/officeDocument/2006/relationships" name="Line Of Credit (Details)" sheetId="26" state="visible" r:id="rId26"/>
    <sheet xmlns:r="http://schemas.openxmlformats.org/officeDocument/2006/relationships" name="Common Stock And Earnings Per27" sheetId="27" state="visible" r:id="rId27"/>
    <sheet xmlns:r="http://schemas.openxmlformats.org/officeDocument/2006/relationships" name="Common Stock And Earnings Per28" sheetId="28" state="visible" r:id="rId28"/>
    <sheet xmlns:r="http://schemas.openxmlformats.org/officeDocument/2006/relationships" name="Segment Information (Narrative)" sheetId="29" state="visible" r:id="rId29"/>
    <sheet xmlns:r="http://schemas.openxmlformats.org/officeDocument/2006/relationships" name="Segment Information (Schedule O" sheetId="30" state="visible" r:id="rId30"/>
    <sheet xmlns:r="http://schemas.openxmlformats.org/officeDocument/2006/relationships" name="Segment Information (Schedule31" sheetId="31" state="visible" r:id="rId31"/>
    <sheet xmlns:r="http://schemas.openxmlformats.org/officeDocument/2006/relationships" name="Segment Information (Consolidat" sheetId="32" state="visible" r:id="rId32"/>
  </sheets>
  <definedNames/>
  <calcPr calcId="124519" fullCalcOnLoad="1"/>
</workbook>
</file>

<file path=xl/sharedStrings.xml><?xml version="1.0" encoding="utf-8"?>
<sst xmlns="http://schemas.openxmlformats.org/spreadsheetml/2006/main" uniqueCount="267">
  <si>
    <t>Document And Entity Information - shares</t>
  </si>
  <si>
    <t>9 Months Ended</t>
  </si>
  <si>
    <t>Sep. 30, 2017</t>
  </si>
  <si>
    <t>Nov. 03, 2017</t>
  </si>
  <si>
    <t>Document And Entity Information [Abstract]</t>
  </si>
  <si>
    <t>Document Type</t>
  </si>
  <si>
    <t>10-Q</t>
  </si>
  <si>
    <t>Amendment Flag</t>
  </si>
  <si>
    <t>false</t>
  </si>
  <si>
    <t>Document Period End Date</t>
  </si>
  <si>
    <t>Sep. 30,
		2017</t>
  </si>
  <si>
    <t>Document Fiscal Period Focus</t>
  </si>
  <si>
    <t>Q3</t>
  </si>
  <si>
    <t>Entity Central Index Key</t>
  </si>
  <si>
    <t>Entity Registrant Name</t>
  </si>
  <si>
    <t>USANA HEALTH SCIENCES INC</t>
  </si>
  <si>
    <t>Current Fiscal Year End Date</t>
  </si>
  <si>
    <t>--12-30</t>
  </si>
  <si>
    <t>Document Fiscal Year Focus</t>
  </si>
  <si>
    <t>Entity Filer Category</t>
  </si>
  <si>
    <t>Large Accelerated Filer</t>
  </si>
  <si>
    <t>Entity Common Stock, Shares Outstanding</t>
  </si>
  <si>
    <t>Trading Symbol</t>
  </si>
  <si>
    <t>usna</t>
  </si>
  <si>
    <t>Condensed Consolidated Balance Sheets - USD ($) $ in Thousands</t>
  </si>
  <si>
    <t>Dec. 31, 2016</t>
  </si>
  <si>
    <t>Current assets</t>
  </si>
  <si>
    <t>Cash and cash equivalents</t>
  </si>
  <si>
    <t>Inventories</t>
  </si>
  <si>
    <t>Prepaid expenses and other current assets</t>
  </si>
  <si>
    <t>Total current assets</t>
  </si>
  <si>
    <t>Property and equipment, net</t>
  </si>
  <si>
    <t>Goodwill</t>
  </si>
  <si>
    <t>Intangible assets, net</t>
  </si>
  <si>
    <t>Deferred tax assets</t>
  </si>
  <si>
    <t>Other assets</t>
  </si>
  <si>
    <t>Total assets</t>
  </si>
  <si>
    <t>Current liabilities</t>
  </si>
  <si>
    <t>Accounts payable</t>
  </si>
  <si>
    <t>Other current liabilities</t>
  </si>
  <si>
    <t>Total current liabilities</t>
  </si>
  <si>
    <t>Deferred tax liabilities</t>
  </si>
  <si>
    <t>Other long-term liabilities</t>
  </si>
  <si>
    <t>Stockholders' equity</t>
  </si>
  <si>
    <t>Common stock, $0.001 par value; Authorized -- 50,000 shares, issued and outstanding 24,485 as of December 31, 2016 and 23,946 as of September 30, 2017</t>
  </si>
  <si>
    <t>Additional paid-in capital</t>
  </si>
  <si>
    <t>Retained earnings</t>
  </si>
  <si>
    <t>Accumulated other comprehensive income (loss)</t>
  </si>
  <si>
    <t>Total stockholders' equity</t>
  </si>
  <si>
    <t>Total liabilities and stockholder's equity</t>
  </si>
  <si>
    <t>Condensed Consolidated Balance Sheets (Parenthetical) - $ / shares shares in Thousands</t>
  </si>
  <si>
    <t>Condensed Consolidated Balance Sheets [Abstract]</t>
  </si>
  <si>
    <t>Common stock, par value</t>
  </si>
  <si>
    <t>Common stock, shares authorized</t>
  </si>
  <si>
    <t>Common stock, shares issued</t>
  </si>
  <si>
    <t>Common stock, shares outstanding</t>
  </si>
  <si>
    <t>Condensed Consolidated Statements Of Comprehensive Income - USD ($) shares in Thousands, $ in Thousands</t>
  </si>
  <si>
    <t>3 Months Ended</t>
  </si>
  <si>
    <t>Oct. 01, 2016</t>
  </si>
  <si>
    <t>Condensed Consolidated Statements Of Comprehensive Income [Abstract]</t>
  </si>
  <si>
    <t>Net sales</t>
  </si>
  <si>
    <t>Cost of sales</t>
  </si>
  <si>
    <t>Gross profit</t>
  </si>
  <si>
    <t>Operating expenses:</t>
  </si>
  <si>
    <t>Associate incentives</t>
  </si>
  <si>
    <t>Selling, general and administrative</t>
  </si>
  <si>
    <t>Total operating expenses</t>
  </si>
  <si>
    <t>Earnings from operations</t>
  </si>
  <si>
    <t>Other income (expense):</t>
  </si>
  <si>
    <t>Interest income</t>
  </si>
  <si>
    <t>Interest expense</t>
  </si>
  <si>
    <t>Other, net</t>
  </si>
  <si>
    <t>Other income (expense), net</t>
  </si>
  <si>
    <t>Earnings before income taxes</t>
  </si>
  <si>
    <t>Income taxes</t>
  </si>
  <si>
    <t>Net earnings</t>
  </si>
  <si>
    <t>Earnings per common share</t>
  </si>
  <si>
    <t>Basic</t>
  </si>
  <si>
    <t>Diluted</t>
  </si>
  <si>
    <t>Weighted average common shares outstanding</t>
  </si>
  <si>
    <t>Comprehensive income:</t>
  </si>
  <si>
    <t>Other comprehensive income (loss), net of tax:</t>
  </si>
  <si>
    <t>Foreign currency translation adjustment</t>
  </si>
  <si>
    <t>Tax benefit (expense) related to foreign currency translation adjustment</t>
  </si>
  <si>
    <t>Other comprehensive income (loss), net of tax</t>
  </si>
  <si>
    <t>Comprehensive income</t>
  </si>
  <si>
    <t>Condensed Consolidated Statement Of Stockholders' Equity - 9 months ended Sep. 30, 2017 - USD ($) shares in Thousands, $ in Thousands</t>
  </si>
  <si>
    <t>Common Stock [Member]</t>
  </si>
  <si>
    <t>Additional Paid-in Capital [Member]</t>
  </si>
  <si>
    <t>Retained Earnings [Member]</t>
  </si>
  <si>
    <t>Accumulated Other Comprehensive Income (Loss) [Member]</t>
  </si>
  <si>
    <t>Total</t>
  </si>
  <si>
    <t>Balance, shares at Dec. 31, 2016</t>
  </si>
  <si>
    <t>Balance, value at Dec. 31, 2016</t>
  </si>
  <si>
    <t xml:space="preserve"> </t>
  </si>
  <si>
    <t>Equity-based compensation expense</t>
  </si>
  <si>
    <t>Common stock repurchased and retired, value</t>
  </si>
  <si>
    <t>Common stock repurchased and retired, shares</t>
  </si>
  <si>
    <t>Common stock issued under equity award plans, shares</t>
  </si>
  <si>
    <t>Common stock issued under equity award plans, value</t>
  </si>
  <si>
    <t>Tax withholding for net share settled equity</t>
  </si>
  <si>
    <t>Balance, shares at Sep. 30, 2017</t>
  </si>
  <si>
    <t>Balance, value at Sep. 30, 2017</t>
  </si>
  <si>
    <t>Condensed Consolidated Statements Of Cash Flows - USD ($) $ in Thousands</t>
  </si>
  <si>
    <t>Cash flows from operating activities</t>
  </si>
  <si>
    <t>Adjustments to reconcile net earnings to net cash provided by (used in) operating activities</t>
  </si>
  <si>
    <t>Depreciation and amortization</t>
  </si>
  <si>
    <t>(Gain) loss on sale of property and equipment</t>
  </si>
  <si>
    <t>Deferred income taxes</t>
  </si>
  <si>
    <t>Changes in operating assets and liabilities:</t>
  </si>
  <si>
    <t>Prepaid expenses and other assets</t>
  </si>
  <si>
    <t>Other liabilities</t>
  </si>
  <si>
    <t>Net cash provided by (used in) operating activities</t>
  </si>
  <si>
    <t>Cash flows from investing activities</t>
  </si>
  <si>
    <t>Additions to notes receivable</t>
  </si>
  <si>
    <t>Receipts on notes receivable</t>
  </si>
  <si>
    <t>Proceeds from sale of property and equipment</t>
  </si>
  <si>
    <t>Purchases of property and equipment</t>
  </si>
  <si>
    <t>Net cash provided by (used in) investing activities</t>
  </si>
  <si>
    <t>Cash flows from financing activities</t>
  </si>
  <si>
    <t>Repurchase of common stock</t>
  </si>
  <si>
    <t>Borrowings on line of credit</t>
  </si>
  <si>
    <t>Payments on line of credit</t>
  </si>
  <si>
    <t>Payments related to tax withholding for net share settled equity awards</t>
  </si>
  <si>
    <t>Deferred debt issuance cost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Cash paid during the period for:</t>
  </si>
  <si>
    <t>Interest</t>
  </si>
  <si>
    <t>Cash received during the period for:</t>
  </si>
  <si>
    <t>Income tax refund</t>
  </si>
  <si>
    <t>Non-cash investing activities:</t>
  </si>
  <si>
    <t>Credits on notes receivable</t>
  </si>
  <si>
    <t>Accrued purchases of property and equipment</t>
  </si>
  <si>
    <t>Organization, Consolidation, And Basis Of Presentation</t>
  </si>
  <si>
    <t>Organization, Consolidation, And Basis Of Presentation [Abstract]</t>
  </si>
  <si>
    <t xml:space="preserve">NOTE A – ORGANIZATION, CONSOLIDATION, AND BASIS OF PRESENTATION
USANA Health Sciences, Inc. develops and manufactures high-quality nutritional and personal care products that are sold internationally through a global network marketing system, which is a form of direct selling. The Condensed Consolidated Financial Statements include the accounts and operations of USANA Health Sciences, Inc. and its wholly-owned subsidiaries (collectively, the “Company” or “USANA”) in two geographic regions: Asia Pacific, and Americas and Europe. Asia Pacific is further divided into three sub-regions: Greater China, Southeast Asia Pacific, and North Asia. Greater China includes Hong Kong, Taiwan and China; Southeast Asia Pacific includes Australia, New Zealand, Singapore, Malaysia, the Philippines, Thailand, and Indonesia; North Asia includes Japan, and South Korea. Americas and Europe includes the United States, Canada, Mexico, Colombia, the United Kingdom, France, Belgium, and the Netherlands. All intercompany accounts and transactions have been eliminated in consolidation.
﻿
The condensed consolidated balance sheet as of December 31, 2016 , derived from audited consolidated financial statements, and the unaudited interim consolidated financial information of the Company have been prepared in accordance with the instructions to Form 10-Q and Article 10 of Regulation S-X promulgated by the Securities and Exchange Commission (“SEC”). Accordingly, certain information and footnote disclosures that are normally included in financial statements that have been prepared in accordance with accounting principles generally accepted in the United States of America (“U.S. GAAP”) have been condensed or omitted pursuant to such rules and regulations. The preparation of condensed consolidated financial statements in conformity with U.S. GAAP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 Actual results could differ from these estimates. In the opinion of management, the accompanying interim condensed consolidated financial information contains all adjustments, consisting only of normal recurring adjustments that are necessary to state fairly the Company’s financial position as of September 30, 2017 and results of operations for the quarters and nine months ended October 1, 2016 and September 30, 2017 .
﻿
The interim condensed consolidated financial statements should be read in conjunction with the audited consolidated financial statements and notes thereto that are included in the Company ’ s Annual Report on Form 10-K for the year ended December 31, 2016 , as filed with the SEC . The results of operations for the nine months ended September 30, 2017 , are not necessarily indicative of the results that may be expected for the fiscal year ending December 30, 2017 .
﻿
Recent Accounting Pronouncements
Adopted accounting pronouncements
﻿
In January 2017 the FASB issued an Accounting Standard Update (“ ASU ”) No. 2017-04, “ Intangibles-Goodwill and Other (Topic 350) Simplifying the Test for Goodwill Impairment.” ASU 2017-04 simplifies the accounting for goodwill impairment by eliminating the Step 2 requirement to calculate the implied fair value of goodwill. Instead, under ASU 2017-04, an entity should perform its annual or interim goodwill impairment test by comparing the fair value of each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SU is effective for fiscal years beginning after December 15, 2019, including interim periods within those fiscal years, with early adoption permitted. The Company adopted ASU 2017-04 effective for the quarter ended September 30, 2017 in conjunction with its annual goodwill impairment test. The adoption of this ASU did not have an impact on the Company’s consolidated financial statements.
NOTE A – ORGANIZATION, CONSOLIDATION, AND BASIS OF PRESENTATION - CONTINUED
Issued accounting pronouncements
﻿
In May 2014, the FASB issued ASU No. 2014-09, “ Revenue from Contracts with Customers (Topic 606). ” ASU 2014-09 includes a five-step process by which entities will recognize revenue to depict the transfer of goods or services to customers in amounts that reflect the consideration to which an entity expects to be entitled in exchange for those goods or services. The standard also will require enhanced disclosures to enable users of financial statements to understand the nature, amount, timing, and uncertainty of revenue and cash flows arising from contracts with customers. In July 2015, the FASB announced a decision to defer the effective date of this ASU. ASU 2014-09 is effective for annual and interim reporting periods beginning after December 15, 2017, with early adoption permitted for annual and interim reporting periods beginning after December 15, 2016. The amendments may be applied retrospectively to each prior period (full retrospective) or retrospectively with the cumulative effect recognized as of the date of initial application (modified retrospective). The Company plans to adopt ASU 2014-09 in the first quarter of 2018 and apply the modified retrospective approach.
﻿
The C ompany continues to evaluate the impact of this ASU on the specific areas that apply to the Company and their potential impact to its processes, accounting, financial reporting, disclosures, and controls. At this point, the Company has determined that the overall impact of adopting this ASU will not be material. This ASU will primarily involve updating revenue related internal control documentation and expanding revenue disclosures in our periodic filings. In addition to the documentation updates, the Company is considering a change in the timing for recognizing revenue on orders that have shipped but have not been delivered at period end . None of these changes are expected to have a material impact on the Company's consolidated financial statements.
﻿
In February 2016, the FASB issued ASU No. 2016-02, “ Leases (Topic 842). ” ASU 2016-02 is intended to increase transparency and comparability among organizations by recognizing lease assets and lease liabilities on the balance sheet and disclosing key information about leasing arrangements. Additionally, the ASU will require disclosures to help investors and other financial statement users better understand the amount, timing, and uncertainty of cash flows arising from leases, including qualitative and quantitative requirements. The update requires lessees to apply a modified retrospective approach for recognition and disclosure, beginning with the earliest period presented. The ASU is effective for fiscal years beginning after December 15, 2018, including interim periods within those fiscal years, with early adoption permitted. The Company is currently in the process of evaluating the impact of the ASU on the Company's outstanding leases and expects that adoption will have an impact on the consolidated balance sheets related to recording right-of-use assets and corresponding lease liabilities.
﻿
In November 2016, the FASB issued ASU No. 2016-18, “ Statement of Cash Flows (Topic 230): Restricted Cash ” . The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SU is effective for annual and interim periods in fiscal years beginning after December 15, 2017. The Company does not expect the adoption of ASU 2016-18 will have a material impact on its statement of cash flows.
﻿
In May 2017 the FASB issued ASU No. 2017-09, “Compensation-Stock Compensation (Topic 718): Scope of Modification Accounting.” ASU 2017-09 provides clarification on when modification accounting should be used for changes to the terms or conditions of a share-based payment award. ASU 2017-09 does not change the accounting for modifications but clarifies that modification accounting guidance should only be applied if there is a change to the value, vesting conditions, or award classification and would not be required if the changes are considered non-substantive. The ASU is effective for all annual and interim periods in fiscal years beginning after December 15, 2017. The Company does not expect the adoption of ASU 2017-09 will have a material impact on its consolidated financial statements. </t>
  </si>
  <si>
    <t>Fair Value Measures</t>
  </si>
  <si>
    <t>Fair Value Measures [Abstract]</t>
  </si>
  <si>
    <t xml:space="preserve">NOTE B – FAIR VALUE MEASURES
The Company measures at fair value certain of its financial and non-financial assets and liabilitie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
·
Level 1 inputs are quoted market prices in active markets for identical assets or liabilities that are accessible at the measurement date.
·
Level 2 inputs are from other than quoted market prices included in Level 1 that are observable for the asset or liability, either directly or indirectly.
·
Level 3 inputs are unobservable and are used to measure fair value in situations where there is little, if any, market activity for the asset or liability at the measurement date.
﻿
As of the dates indicated , the following financial assets and liabilities were measured at fair value on a recurring basis using the type of inputs shown:
﻿
﻿
﻿
Fair Value Measurements Using
﻿
Inputs
﻿
December 31, 2016
Level 1
Level 2
Level 3
﻿
﻿ Money market funds included in cash equivalents
$ 27,917
$ 27,917
$ -
$ -
﻿ Foreign currency contracts included in prepaid expenses and other current assets
4
-
4
-
﻿
﻿
$ 27,921
$ 27,917
$ 4
$ -
﻿
﻿
Fair Value Measurements Using
﻿
Inputs
﻿
September 30, 2017
Level 1
Level 2
Level 3
﻿
﻿ Money market funds included in cash equivalents
$ 74,584
$ 74,584
$ -
$ -
﻿ Foreign currency contracts included in other current liabilities
(37)
-
(37)
-
﻿
﻿
$ 74,547
$ 74,584
$ (37)
$ -
﻿
There were no transfers of financial assets or liabilities between levels of the fair value hierarchy for the periods indicated.
The majority of the Company ’s non-financial assets, which include goodwill, intangible assets, and property and equipment, are not required to be carried at fair value on a recurring basis. However, if certain triggering events occur (or tested at least annually for goodwill and indefinite-lived intangibles) such that a non-financial asset is required to be evaluated for impairment, an impairment charge is recorded to reduce the carrying value to the fair value, if the carrying value exceeds the fair value. At December 31, 2016 and September 30, 2017 , there were no non-financial assets measured at fair value on a non-recurring basis.
NOTE B – FAIR VALUE MEASURES - CONTINUED
The Company ’ s financial instruments include cash equivalents, accounts receivable, restricted cash, notes receivable, and accounts payable. The recorded values of cash equivalents, accounts receivable, restricted cash, and accounts payable approximate their fair values, based on their short-term nature. Historically, the carrying value of the notes receivable approximated fair value because the variable interest rates in the notes reflected current market rates. As of September 30, 2017 , an impairment was recorded on a note receivable (discussed in Note E) based on the estimated fair value of the underlying collateral as a practical expedient, which is considered to be a non-recurring fair value measurement using Level 2 inputs as significant observable inputs exist for similar assets. </t>
  </si>
  <si>
    <t>Inventories [Abstract]</t>
  </si>
  <si>
    <t xml:space="preserve">NOTE C – INVENTORIES
﻿
﻿ Inventories consisted of the following:
﻿
December 31,
September 30,
﻿
2016
2017
﻿
﻿ Raw materials
$ 26,186
$ 22,353
﻿ Work in progress
9,455
8,876
﻿ Finished goods
29,169
32,105
﻿
﻿
$ 64,810
$ 63,334
﻿
﻿ </t>
  </si>
  <si>
    <t>Intangible Assets</t>
  </si>
  <si>
    <t>Intangible Assets [Abstract]</t>
  </si>
  <si>
    <t xml:space="preserve">﻿
NOTE D – INTANGIBLE ASSETS
The Company performed its annual goodwill impairment test during the third quarter of 201 7 . The Company performed a qualitative assessment of each reporting unit and determined that it was not more-likely-than-not that the fair value of any reporting unit was less than its carrying amount. As a result, a quantitative goodwill impairment test was not required and no impairments of goodwill were recognized.
﻿
The Company performed its annual indefinite-lived intangible asset impairment test during the third quarter of 201 7 . The Company performed a qualitative assessment of the indefinite-lived intangible asset and determined that is was not more-likely-than-not that the fair value of the indefinite-lived intangible asset was less than the carrying amount. As a result, the quantitative impairment test was not required and no impairment was recognized.
﻿
﻿ </t>
  </si>
  <si>
    <t>Other Assets</t>
  </si>
  <si>
    <t>Other Assets [Abstract]</t>
  </si>
  <si>
    <t xml:space="preserve">﻿
﻿
﻿
﻿
NOTE E – OTHER ASSETS
Other assets consist primarily of land use rights related to a production facility in China and a secured loan to a former supplier of the Company ’ s nutrition bars. The Company extended non-revolving credit to the former supplier of nutrition bars to allow it to acquire equipment that was necessary to manufacture the USANA nutrition bars, which is secured by the equipment. This relationship was intended to provide improved supply chain stability for USANA and create a mutually beneficial relationship between the parties. Interest accrues at an annual interest rate of LIBOR plus 400 basis points. The note has a maturity date of February 1, 2024 and was to be repaid by a combination of cash payments and credits for the manufacture of USANA ’ s nutrition bars. There is no prepayment penalty. The total contractual unpaid principal balance, including accrued unpaid interest on the note receivable from this supplier as of December 31, 2016, and September 30, 2017 was $6,867 and $6,742 , respectively.
﻿
A loan is considered impaired when, based on current information and events; it is probable that the Company will be unable to collect the scheduled payments in accordance with the contractual terms of the loan. Factors considered in determining impairment include payment status, collateral value and the probability of collecting payments when due.
NOTE E – OTHER ASSETS - CONTINUED
During the first half of 2017, the Company experienced challenges with the third-party supplier of the Company ’ s nutrition bars and subsequently determined to no longer use this supplier. The Company has evaluated the recoverability of the note receivable from this supplier, considering financial data of the third-party supplier, and the estimated fair value of the collateralized equipment as of September 30, 2017 . Based on this analysis, the Company believes it is probable that the note receivable has been impaired. Accordingly, an impairment of $1,622 was recorded as determined by the difference between the notes receivable balance and the estimated fair value of the collateralized equipment as a practical expedient . The Company will continue to evaluate the recoverability of the note receivable in future periods.
﻿
Th is third-party supplier is considered to be a variable interest entity; however, the Company is not the primary beneficiary due to the inability to direct the activities that most significantly affect the third-party supplier ’ s economic performance. Additionally, t he Company does not absorb a major ity of the third-party supplier ’ s expected losses or returns. Consequentially, the financial information of the third-party supplier is not consolidated. Th e maximum exposure to loss as a result of the Company's involvement with the third-party supplier is limited to the carrying value of the note receivable due from the third-party supplier.
﻿
﻿ </t>
  </si>
  <si>
    <t>Line Of Credit</t>
  </si>
  <si>
    <t>Line Of Credit [Abstract]</t>
  </si>
  <si>
    <t xml:space="preserve">NOTE F – LINE OF CREDIT
T he Company has a $75,000 line of credit with Bank of America. Interest is computed at the bank's Prime Rate or LIBOR, adjusted by features specified in the Credit Agreement. The collateral for this line of credit is the pledge of the capital stock of certain subsidiaries of the Company, set forth in a separate pledge agreement with the bank. On February 19, 2016, the Company entered into an Amended and Restated Credit Agreement with Bank of America, which extends the term of the Credit Agreement to April 27, 2021 and increases the Company's consolidated rolling four-quarter adjusted EBITDA covenant from $60,000 to equal to or greater than $100,000 and a ratio of consolidated funded debt to adjusted EBITDA of 2.0 to 1.0 at the end of each quarter.
﻿
The adjusted EBITDA under this agreement is modified for certain non-cash expenses. Part of the credit agreement is that any existing bank guarantees are considered a reduction of the overall availability of credit and part of the covenant calculation. This resulted in a $5,241 , and $4,729 reduction in the available borrowing limit as of December 31, 2016 and September 30, 2017 , respectively, due to existing normal course of business guarantees in certain markets .
﻿
There was no outstanding debt on this line of credit at December 31, 2016 or at September 30, 2017 . The Company will be required to pay any balance on this line of credit in full at the time of maturity in April 2021 unless the line of credit is replaced or terms are renegotiated.
﻿ </t>
  </si>
  <si>
    <t>Contingencies</t>
  </si>
  <si>
    <t>Contingencies [Abstract]</t>
  </si>
  <si>
    <t>NOTE G – CONTINGENCIES
The Company is involved in various lawsuits, claims and other legal matters from time to time that arise in the ordinary course of conducting business, including matters involving its products, intellectual property, supplier relationships, distributors, competitor relationships, employees and other matters. The Company records a liability when a particular contingency is probable and estimable. The Company faces contingencies that are reasonably possible to occur; however, they cannot currently be estimated. While complete assurance cannot be given to the outcome of these proceedings, management does not currently believe that any of these matters, individually or in the aggregate, will have a material adverse effect on the Company’s financial condition, liquidity, or results of operations.
NOTE G – CONTINGENCIES - CONTINUED
In August 2014, a purported shareholder derivative lawsuit was filed in the Third Judicial District Court of Salt Lake County, State of Utah (James Robert Rawcliffe v. Robert Anciaux, et al.,) against certain of the Company’s directors and officers. The derivative complaint, which also names USANA as a nominal defendant but is asserted on USANA's behalf, contains claims of breach of fiduciary duty, waste of corporate assets and unjust enrichment against the defendant directors and officers in connection with certain equity awards granted by the Compensation Committee of the Company's Board of Directors in February 2014. In October 2014, the Company filed a motion to dismiss the complaint and, in March 2015, the court granted that motion and dismissed the complaint without prejudice. In May 2015, the plaintiffs filed an appeal with the Utah Supreme Court. The Supreme Court remanded the case to the Utah Court of Appeals. In December 2016, the Court of Appeals certified the case to the Utah Suprem e Court, confirming the Company ’ s belief that this case addresses a new issue under Utah law. Subsequent to September 30, 2017, in October 2017 the Utah Supreme Court affirmed the trial court’s motion to dismiss the complaint.
On February 7, 2017, the Company disclosed in a Current Report on Form 8-K filed with the SEC that it is conducting a voluntary internal investigation regarding its BabyCare operations in China. In connection with this investigation, the Company expects to continue to incur costs in conducting the on-going review and investigation, in responding to requests for information in connection with any government investigations and in defending any potential civil or governmental proceedings that are instituted against it or any of its current or former officers or directors. The Company has voluntarily contacted the S EC and the United States Department of Justice to advise both agencies that an internal investigation is underway and intends to provide additional information to both agencies as the investigation progresses. Because the internal investigation is ongoing , the Company cannot predict the duration, scope, or result of the investigation. One or more governmental actions could be instituted in respect of the matters that are the subject of the internal investigation, and such actions, if brought, may result in judgments, settlements, fines, penalties, injunctions, cease and desist orders, criminal penalties, or other relief .
﻿
On February 13 , 2017, a putative shareholder class action complaint was filed in the United States District Court for the District of Utah, with the plaintiff, Chi Wah, alleging that the Company failed to disclose that (i) the Company's BabyCare subsidiary had engaged in improper reimbursement practices in China, (ii) these practices constituted violations of the Foreign Corrupt Practices Act (“ FCPA ”) , (iii) as such, the Company ’ s China revenues were in part the product of unlawful conduct and unlikely to be sustainable, and (iv) the foregoing conduct, when it became known, was likely to subject the Company to significant regulatory scrutiny. The lawsuit names as defendants the Company; its former Co-Chief Executive Officer, David A. Wentz; and its Chief Leadership Development Officer, Paul A. Jones (formerly the Chief Financial Officer). On behalf of the plaintiff, and a putative class of purchasers of USANA stock between March 14, 2014 and February 7, 2017, the plaintiff asserts claims for violation of Sections 10(b) and 20(a) of the Securities Exchange Act of 1934 (the “Exchange Act”) and Rule 10b-5 promulgated thereunder. The plaintiff seeks, among other things, an award of damages, interest, reasonable attorney ’ s fees, expert fees, and other costs. The Company believes that the action is without merit, and intends to vigorously defend against all claims asserted . In September 2017, the Company filed a motion to dismiss the complaint.
﻿
Chinese regulators regularly make inquiries about the business activities of direct sellers in China and have done so with the Company ’ s operating subsidiary in China, BabyCare, Ltd. There have been instances where inquiri es or complaints about BabyCare ’ s business have resulted in the payment of fines by BabyCare. For instance, during the first quarter of 2017, an inquiry from a provincial-level regulator was received and promptly resolved by BabyCare. A fine was issued in a BabyCare Associate ’ s name and paid by BabyCare in connection with resolving this matter. The fine was not quantitatively material.</t>
  </si>
  <si>
    <t>Common Stock And Earnings Per Share</t>
  </si>
  <si>
    <t>Common Stock And Earnings Per Share [Abstract]</t>
  </si>
  <si>
    <t>NOTE H — COMMON STOCK AND EARNINGS PER SHARE
Basic earnings per share are based on the weighted-average number of shares outstanding for each period. Shares that have been repurchased and retired during the periods specified below have been included in the calculation of the number of weighted-average shares that are outstanding for the calculation of basic earnings per share based on the time they were outstanding in any period. Diluted earnings per common share are based on shares that are outstanding (computed under basic EPS) and on potentially dilutive shares. Shares that are included in the diluted earnings per share calculations under the treasury stock method include equity awards that are in-the-money but have not yet been exercised.
﻿
The following is a reconciliation of the numerator and denominator used to calculate basic earnings per share and diluted earnings per share for the periods indicated:
﻿
﻿
﻿
Quarter Ended
Nine Months Ended
﻿
October 1,
September 30,
October 1,
September 30,
﻿
2016
2017
2016
2017
﻿
﻿ Net earnings available to common shareholders
$ 30,098
$ 23,769
$ 78,159
$ 68,386
﻿
﻿
﻿ Weighted average common shares outstanding - basic
24,178
24,283
24,112
24,462
﻿
﻿ Dilutive effect of in-the-money equity awards
872
305
938
409
﻿
﻿ Weighted average common shares outstanding - diluted
25,050
24,588
25,050
24,871
﻿
﻿
﻿ Earnings per common share from net earnings - basic
$ 1.24
$ 0.98
$ 3.24
$ 2.80
﻿
﻿ Earnings per common share from net earnings - diluted
$ 1.20
$ 0.97
$ 3.12
$ 2.75
﻿
﻿
﻿ Equity awards for the following shares were not included in the computation of diluted EPS due to the fact that
﻿ their effect would be anti-dilutive:
﻿
Quarter Ended
Nine Months Ended
﻿
October 1,
September 30,
October 1,
September 30,
﻿
2016
2017
2016
2017
﻿
2,309
2,035
2,236
2,091
﻿
﻿
During the quarter ended September 30, 2017 , the Company repurchased and retired 865 shares, for $50,000 under the Company ’ s share repurchase plan.
﻿
During the nine months ended October 1, 2016 , and September 30, 2017 , the Company repurchased and retired 1,106 shares, and 865 shares for $ 64,610 and $50,000 , respec tively under the Company ’ s share repurchase plan. The excess of the repurchase price over par value is allocated between additional paid-in capital and retained earnings on a pro-rata basis. The purchase of shares under this plan reduces the number of shares outstanding in the above calculations.
﻿
A s of September 30, 2017 , the remaining approved repurchase amount under the stock repurchase plan was $50,000 . There currently is no expiration date on the remaining approved repurchase amount and no requirement for future share repurchases.
﻿</t>
  </si>
  <si>
    <t>Segment Information</t>
  </si>
  <si>
    <t>Segment Information [Abstract]</t>
  </si>
  <si>
    <t xml:space="preserve">NOTE I – SEGMENT INFORMATION
USANA operates as a direct selling company that develops, manufactures, and distributes high-quality nutritional and personal care products that are sold through a global network marketing system of independent distributors (“Associates”). As such, management aggregates its operating segments into one reportable segment as management believes that the Company’s segments exhibit similar long-term financial performance and have similar economic characteristics. Performance for a region or market is evaluated based on sales. No single Associate accounted for 10% or more of net sales for the periods presented. The table below summarizes the approximate percentage of total product revenue that has been contributed by the Company’s nutritional and personal care products for the periods indicated.
﻿
﻿
﻿
﻿
﻿
Quarter Ended
Nine Months Ended
﻿
October 1,
September 30,
October 1,
September 30,
﻿
2016
2017
2016
2017
﻿
﻿ USANA ® Nutritionals
85%
83%
83%
84%
﻿ USANA Foods
8%
9%
10%
9%
﻿ Sensé – beautiful science ®
6%
6%
6%
6%
﻿
﻿
Selected financial information for the Company is presented for two geographic regions: Asia Pacific, with three sub-regions under Asia Pacific, and Americas and Europe. Individual markets are categorized into these regions as follows:
﻿
·
Asia Pacific –
﻿
·
Greater China – Hong Kong, Taiwan and China (1)
·
Southeast Asia Pacific – Australia, New Zealand, Singapore, Malaysia, the Philippines, Thailand, and Indonesia
·
North Asia – Japan and South Korea
﻿
·
Americas and Europe – United States, Canada, Mexico, Colombia, the United Kingdom, France , Belgium, and the Netherlands.
_________________
(1) The Company ’ s business in China is that of BabyCare, its wholly-owned subsidiary.
﻿
NOTE I – SEGMENT INFORMATION - CONTINUED
Selected Financial Information
﻿
Financial information by geographic region is presented for the periods indicated below:
﻿
﻿
﻿
﻿
﻿
Quarter Ended
Nine Months Ended
﻿
October 1,
September 30,
October 1,
September 30,
﻿
2016
2017
2016
2017
﻿
﻿ Net Sales to External Customers
﻿
﻿ Asia Pacific
﻿ Greater China
$ 124,470
$ 131,273
$ 373,308
$ 399,713
﻿ Southeast Asia Pacific
54,351
52,310
154,335
151,381
﻿ North Asia
11,555
15,708
33,376
42,612
﻿ Asia Pacific Total
190,376
199,291
561,019
593,706
﻿
﻿ Americas and Europe
63,843
62,474
192,163
180,445
﻿
﻿ Consolidated Total
$ 254,219
$ 261,765
$ 753,182
$ 774,151
﻿
﻿
﻿
The following table provides further information on markets representing ten percent or more of consolidated net sales and long-lived assets, respectively:
﻿
﻿
﻿
﻿
Quarter Ended
Nine Months Ended
﻿
October 1,
September 30,
October 1,
September 30,
﻿
2016
2017
2016
2017
﻿
﻿ Net sales:
﻿ China
$ 108,355
$ 116,174
$ 324,689
$ 352,462
﻿ United States
$ 34,352
$ 34,183
$ 101,245
$ 93,219
﻿
﻿
﻿
As of
﻿
December 31,
September 30,
﻿
2016
2017
﻿ Long-lived assets:
﻿ China
$ 91,909
$ 94,938
﻿ United States
$ 63,654
$ 61,384
﻿
﻿
﻿
﻿ </t>
  </si>
  <si>
    <t>Organization, Consolidation, And Basis Of Presentation (Policy)</t>
  </si>
  <si>
    <t>Recent Accounting Pronouncements</t>
  </si>
  <si>
    <t xml:space="preserve">Recent Accounting Pronouncements
Adopted accounting pronouncements
﻿
In January 2017 the FASB issued an Accounting Standard Update (“ ASU ”) No. 2017-04, “ Intangibles-Goodwill and Other (Topic 350) Simplifying the Test for Goodwill Impairment.” ASU 2017-04 simplifies the accounting for goodwill impairment by eliminating the Step 2 requirement to calculate the implied fair value of goodwill. Instead, under ASU 2017-04, an entity should perform its annual or interim goodwill impairment test by comparing the fair value of each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ASU is effective for fiscal years beginning after December 15, 2019, including interim periods within those fiscal years, with early adoption permitted. The Company adopted ASU 2017-04 effective for the quarter ended September 30, 2017 in conjunction with its annual goodwill impairment test. The adoption of this ASU did not have an impact on the Company’s consolidated financial statements.
NOTE A – ORGANIZATION, CONSOLIDATION, AND BASIS OF PRESENTATION - CONTINUED
Issued accounting pronouncements
﻿
In May 2014, the FASB issued ASU No. 2014-09, “ Revenue from Contracts with Customers (Topic 606). ” ASU 2014-09 includes a five-step process by which entities will recognize revenue to depict the transfer of goods or services to customers in amounts that reflect the consideration to which an entity expects to be entitled in exchange for those goods or services. The standard also will require enhanced disclosures to enable users of financial statements to understand the nature, amount, timing, and uncertainty of revenue and cash flows arising from contracts with customers. In July 2015, the FASB announced a decision to defer the effective date of this ASU. ASU 2014-09 is effective for annual and interim reporting periods beginning after December 15, 2017, with early adoption permitted for annual and interim reporting periods beginning after December 15, 2016. The amendments may be applied retrospectively to each prior period (full retrospective) or retrospectively with the cumulative effect recognized as of the date of initial application (modified retrospective). The Company plans to adopt ASU 2014-09 in the first quarter of 2018 and apply the modified retrospective approach.
﻿
The C ompany continues to evaluate the impact of this ASU on the specific areas that apply to the Company and their potential impact to its processes, accounting, financial reporting, disclosures, and controls. At this point, the Company has determined that the overall impact of adopting this ASU will not be material. This ASU will primarily involve updating revenue related internal control documentation and expanding revenue disclosures in our periodic filings. In addition to the documentation updates, the Company is considering a change in the timing for recognizing revenue on orders that have shipped but have not been delivered at period end . None of these changes are expected to have a material impact on the Company's consolidated financial statements.
﻿
In February 2016, the FASB issued ASU No. 2016-02, “ Leases (Topic 842). ” ASU 2016-02 is intended to increase transparency and comparability among organizations by recognizing lease assets and lease liabilities on the balance sheet and disclosing key information about leasing arrangements. Additionally, the ASU will require disclosures to help investors and other financial statement users better understand the amount, timing, and uncertainty of cash flows arising from leases, including qualitative and quantitative requirements. The update requires lessees to apply a modified retrospective approach for recognition and disclosure, beginning with the earliest period presented. The ASU is effective for fiscal years beginning after December 15, 2018, including interim periods within those fiscal years, with early adoption permitted. The Company is currently in the process of evaluating the impact of the ASU on the Company's outstanding leases and expects that adoption will have an impact on the consolidated balance sheets related to recording right-of-use assets and corresponding lease liabilities.
﻿
In November 2016, the FASB issued ASU No. 2016-18, “ Statement of Cash Flows (Topic 230): Restricted Cash ” . The ASU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SU is effective for annual and interim periods in fiscal years beginning after December 15, 2017. The Company does not expect the adoption of ASU 2016-18 will have a material impact on its statement of cash flows.
﻿
In May 2017 the FASB issued ASU No. 2017-09, “Compensation-Stock Compensation (Topic 718): Scope of Modification Accounting.” ASU 2017-09 provides clarification on when modification accounting should be used for changes to the terms or conditions of a share-based payment award. ASU 2017-09 does not change the accounting for modifications but clarifies that modification accounting guidance should only be applied if there is a change to the value, vesting conditions, or award classification and would not be required if the changes are considered non-substantive. The ASU is effective for all annual and interim periods in fiscal years beginning after December 15, 2017. The Company does not expect the adoption of ASU 2017-09 will have a material impact on its consolidated financial statements. </t>
  </si>
  <si>
    <t>Fair Value Measures (Tables)</t>
  </si>
  <si>
    <t>Schedule Of Assets And Liabilities Measured At Fair Value</t>
  </si>
  <si>
    <t xml:space="preserve">﻿
﻿
﻿
Fair Value Measurements Using
﻿
Inputs
﻿
December 31, 2016
Level 1
Level 2
Level 3
﻿
﻿ Money market funds included in cash equivalents
$ 27,917
$ 27,917
$ -
$ -
﻿ Foreign currency contracts included in prepaid expenses and other current assets
4
-
4
-
﻿
﻿
$ 27,921
$ 27,917
$ 4
$ -
﻿
﻿
Fair Value Measurements Using
﻿
Inputs
﻿
September 30, 2017
Level 1
Level 2
Level 3
﻿
﻿ Money market funds included in cash equivalents
$ 74,584
$ 74,584
$ -
$ -
﻿ Foreign currency contracts included in other current liabilities
(37)
-
(37)
-
﻿
﻿
$ 74,547
$ 74,584
$ (37)
$ -
﻿
﻿ </t>
  </si>
  <si>
    <t>Inventories (Tables)</t>
  </si>
  <si>
    <t>Schedule Of Inventories</t>
  </si>
  <si>
    <t xml:space="preserve">﻿
﻿ Inventories consisted of the following:
﻿
December 31,
September 30,
﻿
2016
2017
﻿
﻿ Raw materials
$ 26,186
$ 22,353
﻿ Work in progress
9,455
8,876
﻿ Finished goods
29,169
32,105
﻿
﻿
$ 64,810
$ 63,334
﻿
﻿ </t>
  </si>
  <si>
    <t>Common Stock And Earnings Per Share (Tables)</t>
  </si>
  <si>
    <t>Schedule Of Common Stock And Earnings Per Share</t>
  </si>
  <si>
    <t xml:space="preserve">﻿
﻿
Quarter Ended
Nine Months Ended
﻿
October 1,
September 30,
October 1,
September 30,
﻿
2016
2017
2016
2017
﻿
﻿ Net earnings available to common shareholders
$ 30,098
$ 23,769
$ 78,159
$ 68,386
﻿
﻿
﻿ Weighted average common shares outstanding - basic
24,178
24,283
24,112
24,462
﻿
﻿ Dilutive effect of in-the-money equity awards
872
305
938
409
﻿
﻿ Weighted average common shares outstanding - diluted
25,050
24,588
25,050
24,871
﻿
﻿
﻿ Earnings per common share from net earnings - basic
$ 1.24
$ 0.98
$ 3.24
$ 2.80
﻿
﻿ Earnings per common share from net earnings - diluted
$ 1.20
$ 0.97
$ 3.12
$ 2.75
﻿
﻿
﻿ Equity awards for the following shares were not included in the computation of diluted EPS due to the fact that
﻿ their effect would be anti-dilutive:
﻿
Quarter Ended
Nine Months Ended
﻿
October 1,
September 30,
October 1,
September 30,
﻿
2016
2017
2016
2017
﻿
2,309
2,035
2,236
2,091
﻿
﻿
﻿ </t>
  </si>
  <si>
    <t>Segment Information (Tables)</t>
  </si>
  <si>
    <t>Schedule Of Revenue Percentage By Product</t>
  </si>
  <si>
    <t xml:space="preserve">﻿
﻿
Quarter Ended
Nine Months Ended
﻿
October 1,
September 30,
October 1,
September 30,
﻿
2016
2017
2016
2017
﻿
﻿ USANA ® Nutritionals
85%
83%
83%
84%
﻿ USANA Foods
8%
9%
10%
9%
﻿ Sensé – beautiful science ®
6%
6%
6%
6%
﻿
﻿ </t>
  </si>
  <si>
    <t>Schedule Of Revenues From External Customers By Geographical Areas</t>
  </si>
  <si>
    <t xml:space="preserve">﻿
﻿
Quarter Ended
Nine Months Ended
﻿
October 1,
September 30,
October 1,
September 30,
﻿
2016
2017
2016
2017
﻿
﻿ Net Sales to External Customers
﻿
﻿ Asia Pacific
﻿ Greater China
$ 124,470
$ 131,273
$ 373,308
$ 399,713
﻿ Southeast Asia Pacific
54,351
52,310
154,335
151,381
﻿ North Asia
11,555
15,708
33,376
42,612
﻿ Asia Pacific Total
190,376
199,291
561,019
593,706
﻿
﻿ Americas and Europe
63,843
62,474
192,163
180,445
﻿
﻿ Consolidated Total
$ 254,219
$ 261,765
$ 753,182
$ 774,151
﻿
﻿ </t>
  </si>
  <si>
    <t>Consolidated Net Sales And Long Lived Assets</t>
  </si>
  <si>
    <t xml:space="preserve">﻿
﻿
Quarter Ended
Nine Months Ended
﻿
October 1,
September 30,
October 1,
September 30,
﻿
2016
2017
2016
2017
﻿
﻿ Net sales:
﻿ China
$ 108,355
$ 116,174
$ 324,689
$ 352,462
﻿ United States
$ 34,352
$ 34,183
$ 101,245
$ 93,219
﻿
﻿
﻿
As of
﻿
December 31,
September 30,
﻿
2016
2017
﻿ Long-lived assets:
﻿ China
$ 91,909
$ 94,938
﻿ United States
$ 63,654
$ 61,384
﻿
﻿
﻿
﻿ </t>
  </si>
  <si>
    <t>Organization, Consolidation, And Basis Of Presentation (Details)</t>
  </si>
  <si>
    <t>Sep. 30, 2017item</t>
  </si>
  <si>
    <t>Geographic regions</t>
  </si>
  <si>
    <t>Sub-geographical regions</t>
  </si>
  <si>
    <t>Fair Value Measures (Narrative) (Details) - USD ($)</t>
  </si>
  <si>
    <t>Transfers of financial assets or liabilities</t>
  </si>
  <si>
    <t>Non-financial assets</t>
  </si>
  <si>
    <t>Fair Value Measures (Schedule Of Assets And Liabilities Measured At Fair Value) (Details) - Fair Value, Measurements, Recurring [Member] - USD ($) $ in Thousands</t>
  </si>
  <si>
    <t>Fair Value, Assets and Liabilities Measured on Recurring and Nonrecurring Basis [Line Items]</t>
  </si>
  <si>
    <t>Money market funds included in cash equivalents</t>
  </si>
  <si>
    <t>Foreign currency contracts included in prepaid expenses and other current assets</t>
  </si>
  <si>
    <t>Foreign currency contracts included in other current liabilities</t>
  </si>
  <si>
    <t>Total financial assets and liabilities</t>
  </si>
  <si>
    <t>Fair Value, Inputs, Level 1 [Member]</t>
  </si>
  <si>
    <t>Fair Value, Inputs, Level 2 [Member]</t>
  </si>
  <si>
    <t>Inventories (Details) - USD ($) $ in Thousands</t>
  </si>
  <si>
    <t>Raw materials</t>
  </si>
  <si>
    <t>Work in progress</t>
  </si>
  <si>
    <t>Finished goods</t>
  </si>
  <si>
    <t>Other Assets (Details) - USD ($)</t>
  </si>
  <si>
    <t>Other Assets [Line Items]</t>
  </si>
  <si>
    <t>Impairment</t>
  </si>
  <si>
    <t>Non-revolving Credit Facility [Member]</t>
  </si>
  <si>
    <t>Gross receivable</t>
  </si>
  <si>
    <t>Maturity date</t>
  </si>
  <si>
    <t>Feb. 1,
		2024</t>
  </si>
  <si>
    <t>LIBOR [Member] | Non-revolving Credit Facility [Member]</t>
  </si>
  <si>
    <t>Variable rate</t>
  </si>
  <si>
    <t>4.00%</t>
  </si>
  <si>
    <t>Line Of Credit (Details) $ in Thousands</t>
  </si>
  <si>
    <t>12 Months Ended</t>
  </si>
  <si>
    <t>Sep. 30, 2017USD ($)</t>
  </si>
  <si>
    <t>Dec. 31, 2016USD ($)</t>
  </si>
  <si>
    <t>Feb. 19, 2016USD ($)</t>
  </si>
  <si>
    <t>Feb. 18, 2016USD ($)</t>
  </si>
  <si>
    <t>Line of Credit Facility [Line Items]</t>
  </si>
  <si>
    <t>Adjusted EBITDA covenant</t>
  </si>
  <si>
    <t>Ratio of consolidated funded debt to adjusted EBITDA</t>
  </si>
  <si>
    <t>Line of Credit [Member]</t>
  </si>
  <si>
    <t>Reduction in available borrowing limit</t>
  </si>
  <si>
    <t>Outstanding debt</t>
  </si>
  <si>
    <t>Apr. 1,
		2021</t>
  </si>
  <si>
    <t>Amended And Restated Credit Agreement [Member]</t>
  </si>
  <si>
    <t>Credit facility</t>
  </si>
  <si>
    <t>Common Stock And Earnings Per Share (Narrative) (Details) - USD ($) shares in Thousands, $ in Thousands</t>
  </si>
  <si>
    <t>Shares repurchased and retired</t>
  </si>
  <si>
    <t>Value of shares repurchased and retired</t>
  </si>
  <si>
    <t>Remaining approved repurchase amount</t>
  </si>
  <si>
    <t>Common Stock And Earnings Per Share (Schedule Of Common Stock And Earnings Per Share) (Details) - USD ($) $ / shares in Units, shares in Thousands, $ in Thousands</t>
  </si>
  <si>
    <t>Net earnings available to common shareholders</t>
  </si>
  <si>
    <t>Weighted average common shares outstanding - basic</t>
  </si>
  <si>
    <t>Dilutive effect of in-the-money equity awards</t>
  </si>
  <si>
    <t>Weighted average common shares outstanding - diluted</t>
  </si>
  <si>
    <t>Earnings per common share from net earnings - basic</t>
  </si>
  <si>
    <t>Earnings per common share from net earnings - diluted</t>
  </si>
  <si>
    <t>Equity awards for the following shares were not included in the computation of diluted EPS due to the fact that their effect would be anti-dilutive:</t>
  </si>
  <si>
    <t>Segment Information (Narrative) (Details)</t>
  </si>
  <si>
    <t>Sep. 30, 2017itemsegment</t>
  </si>
  <si>
    <t>Number of reportable segments | segment</t>
  </si>
  <si>
    <t>Percentage of revenue from major customers, maximum</t>
  </si>
  <si>
    <t>10.00%</t>
  </si>
  <si>
    <t>Segment Information (Schedule Of Revenue Percentage By Product) (Details)</t>
  </si>
  <si>
    <t>USANA Nutritionals [Member]</t>
  </si>
  <si>
    <t>Revenue from External Customer [Line Items]</t>
  </si>
  <si>
    <t>Percentage of product revenue</t>
  </si>
  <si>
    <t>83.00%</t>
  </si>
  <si>
    <t>85.00%</t>
  </si>
  <si>
    <t>84.00%</t>
  </si>
  <si>
    <t>USANA Foods [Member]</t>
  </si>
  <si>
    <t>9.00%</t>
  </si>
  <si>
    <t>8.00%</t>
  </si>
  <si>
    <t>Sense - Beautiful Science [Member]</t>
  </si>
  <si>
    <t>6.00%</t>
  </si>
  <si>
    <t>Segment Information (Schedule Of Revenues From External Customers By Geographical Areas) (Details) - USD ($) $ in Thousands</t>
  </si>
  <si>
    <t>Revenues from External Customers and Long-Lived Assets [Line Items]</t>
  </si>
  <si>
    <t>Net Sales to External Customers</t>
  </si>
  <si>
    <t>Greater China [Member]</t>
  </si>
  <si>
    <t>Southeast Asia Pacific [Member]</t>
  </si>
  <si>
    <t>North Asia [Member]</t>
  </si>
  <si>
    <t>Asia Pacific [Member]</t>
  </si>
  <si>
    <t>Americas And Europe [Member]</t>
  </si>
  <si>
    <t>Segment Information (Consolidated Net Sales And Long Lived Assets) (Details) - USD ($) $ in Thousands</t>
  </si>
  <si>
    <t>China [Member]</t>
  </si>
  <si>
    <t>Long-lived assets</t>
  </si>
  <si>
    <t>United State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896264</v>
      </c>
    </row>
    <row r="9" spans="1:3">
      <c r="A9" s="4" t="s">
        <v>14</v>
      </c>
      <c r="B9" s="4" t="s">
        <v>15</v>
      </c>
    </row>
    <row r="10" spans="1:3">
      <c r="A10" s="4" t="s">
        <v>16</v>
      </c>
      <c r="B10" s="4" t="s">
        <v>17</v>
      </c>
    </row>
    <row r="11" spans="1:3">
      <c r="A11" s="4" t="s">
        <v>18</v>
      </c>
      <c r="B11" s="6" t="n">
        <v>2017</v>
      </c>
    </row>
    <row r="12" spans="1:3">
      <c r="A12" s="4" t="s">
        <v>19</v>
      </c>
      <c r="B12" s="4" t="s">
        <v>20</v>
      </c>
    </row>
    <row r="13" spans="1:3">
      <c r="A13" s="4" t="s">
        <v>21</v>
      </c>
      <c r="C13" s="6" t="n">
        <v>23992549</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3</v>
      </c>
      <c r="B1" s="2" t="s">
        <v>1</v>
      </c>
    </row>
    <row r="2" spans="1:2">
      <c r="B2" s="2" t="s">
        <v>2</v>
      </c>
    </row>
    <row r="3" spans="1:2">
      <c r="A3" s="3" t="s">
        <v>138</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2</v>
      </c>
    </row>
    <row r="3" spans="1:2">
      <c r="A3" s="3" t="s">
        <v>141</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3" t="s">
        <v>143</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2</v>
      </c>
      <c r="B1" s="2" t="s">
        <v>1</v>
      </c>
    </row>
    <row r="2" spans="1:2">
      <c r="B2" s="2" t="s">
        <v>2</v>
      </c>
    </row>
    <row r="3" spans="1:2">
      <c r="A3" s="3" t="s">
        <v>158</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1745</v>
      </c>
      <c r="C3" s="7" t="n">
        <v>175774</v>
      </c>
    </row>
    <row r="4" spans="1:3">
      <c r="A4" s="4" t="s">
        <v>28</v>
      </c>
      <c r="B4" s="6" t="n">
        <v>63334</v>
      </c>
      <c r="C4" s="6" t="n">
        <v>64810</v>
      </c>
    </row>
    <row r="5" spans="1:3">
      <c r="A5" s="4" t="s">
        <v>29</v>
      </c>
      <c r="B5" s="6" t="n">
        <v>31373</v>
      </c>
      <c r="C5" s="6" t="n">
        <v>37277</v>
      </c>
    </row>
    <row r="6" spans="1:3">
      <c r="A6" s="4" t="s">
        <v>30</v>
      </c>
      <c r="B6" s="6" t="n">
        <v>286452</v>
      </c>
      <c r="C6" s="6" t="n">
        <v>277861</v>
      </c>
    </row>
    <row r="7" spans="1:3">
      <c r="A7" s="4" t="s">
        <v>31</v>
      </c>
      <c r="B7" s="6" t="n">
        <v>102146</v>
      </c>
      <c r="C7" s="6" t="n">
        <v>101267</v>
      </c>
    </row>
    <row r="8" spans="1:3">
      <c r="A8" s="4" t="s">
        <v>32</v>
      </c>
      <c r="B8" s="6" t="n">
        <v>17167</v>
      </c>
      <c r="C8" s="6" t="n">
        <v>16715</v>
      </c>
    </row>
    <row r="9" spans="1:3">
      <c r="A9" s="4" t="s">
        <v>33</v>
      </c>
      <c r="B9" s="6" t="n">
        <v>34728</v>
      </c>
      <c r="C9" s="6" t="n">
        <v>34349</v>
      </c>
    </row>
    <row r="10" spans="1:3">
      <c r="A10" s="4" t="s">
        <v>34</v>
      </c>
      <c r="B10" s="6" t="n">
        <v>28577</v>
      </c>
      <c r="C10" s="6" t="n">
        <v>18292</v>
      </c>
    </row>
    <row r="11" spans="1:3">
      <c r="A11" s="4" t="s">
        <v>35</v>
      </c>
      <c r="B11" s="6" t="n">
        <v>21581</v>
      </c>
      <c r="C11" s="6" t="n">
        <v>22158</v>
      </c>
    </row>
    <row r="12" spans="1:3">
      <c r="A12" s="4" t="s">
        <v>36</v>
      </c>
      <c r="B12" s="6" t="n">
        <v>490651</v>
      </c>
      <c r="C12" s="6" t="n">
        <v>470642</v>
      </c>
    </row>
    <row r="13" spans="1:3">
      <c r="A13" s="3" t="s">
        <v>37</v>
      </c>
    </row>
    <row r="14" spans="1:3">
      <c r="A14" s="4" t="s">
        <v>38</v>
      </c>
      <c r="B14" s="6" t="n">
        <v>9290</v>
      </c>
      <c r="C14" s="6" t="n">
        <v>9040</v>
      </c>
    </row>
    <row r="15" spans="1:3">
      <c r="A15" s="4" t="s">
        <v>39</v>
      </c>
      <c r="B15" s="6" t="n">
        <v>112137</v>
      </c>
      <c r="C15" s="6" t="n">
        <v>129451</v>
      </c>
    </row>
    <row r="16" spans="1:3">
      <c r="A16" s="4" t="s">
        <v>40</v>
      </c>
      <c r="B16" s="6" t="n">
        <v>121427</v>
      </c>
      <c r="C16" s="6" t="n">
        <v>138491</v>
      </c>
    </row>
    <row r="17" spans="1:3">
      <c r="A17" s="4" t="s">
        <v>41</v>
      </c>
      <c r="B17" s="6" t="n">
        <v>5249</v>
      </c>
      <c r="C17" s="6" t="n">
        <v>5499</v>
      </c>
    </row>
    <row r="18" spans="1:3">
      <c r="A18" s="4" t="s">
        <v>42</v>
      </c>
      <c r="B18" s="6" t="n">
        <v>1163</v>
      </c>
      <c r="C18" s="6" t="n">
        <v>1365</v>
      </c>
    </row>
    <row r="19" spans="1:3">
      <c r="A19" s="3" t="s">
        <v>43</v>
      </c>
    </row>
    <row r="20" spans="1:3">
      <c r="A20" s="4" t="s">
        <v>44</v>
      </c>
      <c r="B20" s="6" t="n">
        <v>24</v>
      </c>
      <c r="C20" s="6" t="n">
        <v>24</v>
      </c>
    </row>
    <row r="21" spans="1:3">
      <c r="A21" s="4" t="s">
        <v>45</v>
      </c>
      <c r="B21" s="6" t="n">
        <v>72962</v>
      </c>
      <c r="C21" s="6" t="n">
        <v>71505</v>
      </c>
    </row>
    <row r="22" spans="1:3">
      <c r="A22" s="4" t="s">
        <v>46</v>
      </c>
      <c r="B22" s="6" t="n">
        <v>293921</v>
      </c>
      <c r="C22" s="6" t="n">
        <v>265405</v>
      </c>
    </row>
    <row r="23" spans="1:3">
      <c r="A23" s="4" t="s">
        <v>47</v>
      </c>
      <c r="B23" s="6" t="n">
        <v>-4095</v>
      </c>
      <c r="C23" s="6" t="n">
        <v>-11647</v>
      </c>
    </row>
    <row r="24" spans="1:3">
      <c r="A24" s="4" t="s">
        <v>48</v>
      </c>
      <c r="B24" s="6" t="n">
        <v>362812</v>
      </c>
      <c r="C24" s="6" t="n">
        <v>325287</v>
      </c>
    </row>
    <row r="25" spans="1:3">
      <c r="A25" s="4" t="s">
        <v>49</v>
      </c>
      <c r="B25" s="7" t="n">
        <v>490651</v>
      </c>
      <c r="C25" s="7" t="n">
        <v>4706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175</v>
      </c>
      <c r="B1" s="2" t="s">
        <v>1</v>
      </c>
    </row>
    <row r="2" spans="1:2">
      <c r="B2" s="2" t="s">
        <v>2</v>
      </c>
    </row>
    <row r="3" spans="1:2">
      <c r="A3" s="3" t="s">
        <v>161</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8"/>
  </cols>
  <sheetData>
    <row r="1" spans="1:2">
      <c r="A1" s="1" t="s">
        <v>182</v>
      </c>
      <c r="B1" s="2" t="s">
        <v>1</v>
      </c>
    </row>
    <row r="2" spans="1:2">
      <c r="B2" s="2" t="s">
        <v>183</v>
      </c>
    </row>
    <row r="3" spans="1:2">
      <c r="A3" s="3" t="s">
        <v>138</v>
      </c>
    </row>
    <row r="4" spans="1:2">
      <c r="A4" s="4" t="s">
        <v>184</v>
      </c>
      <c r="B4" s="6" t="n">
        <v>2</v>
      </c>
    </row>
    <row r="5" spans="1:2">
      <c r="A5" s="4" t="s">
        <v>185</v>
      </c>
      <c r="B5" s="6" t="n">
        <v>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86</v>
      </c>
      <c r="B1" s="2" t="s">
        <v>2</v>
      </c>
      <c r="C1" s="2" t="s">
        <v>25</v>
      </c>
    </row>
    <row r="2" spans="1:3">
      <c r="A2" s="3" t="s">
        <v>141</v>
      </c>
    </row>
    <row r="3" spans="1:3">
      <c r="A3" s="4" t="s">
        <v>187</v>
      </c>
      <c r="B3" s="7" t="n">
        <v>0</v>
      </c>
      <c r="C3" s="7" t="n">
        <v>0</v>
      </c>
    </row>
    <row r="4" spans="1:3">
      <c r="A4" s="4" t="s">
        <v>188</v>
      </c>
      <c r="B4" s="7" t="n">
        <v>0</v>
      </c>
      <c r="C4" s="7" t="n">
        <v>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2</v>
      </c>
      <c r="C1" s="2" t="s">
        <v>25</v>
      </c>
    </row>
    <row r="2" spans="1:3">
      <c r="A2" s="3" t="s">
        <v>190</v>
      </c>
    </row>
    <row r="3" spans="1:3">
      <c r="A3" s="4" t="s">
        <v>191</v>
      </c>
      <c r="B3" s="7" t="n">
        <v>74584</v>
      </c>
      <c r="C3" s="7" t="n">
        <v>27917</v>
      </c>
    </row>
    <row r="4" spans="1:3">
      <c r="A4" s="4" t="s">
        <v>192</v>
      </c>
      <c r="C4" s="6" t="n">
        <v>4</v>
      </c>
    </row>
    <row r="5" spans="1:3">
      <c r="A5" s="4" t="s">
        <v>193</v>
      </c>
      <c r="B5" s="6" t="n">
        <v>-37</v>
      </c>
    </row>
    <row r="6" spans="1:3">
      <c r="A6" s="4" t="s">
        <v>194</v>
      </c>
      <c r="B6" s="6" t="n">
        <v>74547</v>
      </c>
      <c r="C6" s="6" t="n">
        <v>27921</v>
      </c>
    </row>
    <row r="7" spans="1:3">
      <c r="A7" s="4" t="s">
        <v>195</v>
      </c>
    </row>
    <row r="8" spans="1:3">
      <c r="A8" s="3" t="s">
        <v>190</v>
      </c>
    </row>
    <row r="9" spans="1:3">
      <c r="A9" s="4" t="s">
        <v>191</v>
      </c>
      <c r="B9" s="6" t="n">
        <v>74584</v>
      </c>
      <c r="C9" s="6" t="n">
        <v>27917</v>
      </c>
    </row>
    <row r="10" spans="1:3">
      <c r="A10" s="4" t="s">
        <v>194</v>
      </c>
      <c r="B10" s="6" t="n">
        <v>74584</v>
      </c>
      <c r="C10" s="6" t="n">
        <v>27917</v>
      </c>
    </row>
    <row r="11" spans="1:3">
      <c r="A11" s="4" t="s">
        <v>196</v>
      </c>
    </row>
    <row r="12" spans="1:3">
      <c r="A12" s="3" t="s">
        <v>190</v>
      </c>
    </row>
    <row r="13" spans="1:3">
      <c r="A13" s="4" t="s">
        <v>192</v>
      </c>
      <c r="C13" s="6" t="n">
        <v>4</v>
      </c>
    </row>
    <row r="14" spans="1:3">
      <c r="A14" s="4" t="s">
        <v>193</v>
      </c>
      <c r="B14" s="6" t="n">
        <v>-37</v>
      </c>
    </row>
    <row r="15" spans="1:3">
      <c r="A15" s="4" t="s">
        <v>194</v>
      </c>
      <c r="B15" s="7" t="n">
        <v>-37</v>
      </c>
      <c r="C15" s="7" t="n">
        <v>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97</v>
      </c>
      <c r="B1" s="2" t="s">
        <v>2</v>
      </c>
      <c r="C1" s="2" t="s">
        <v>25</v>
      </c>
    </row>
    <row r="2" spans="1:3">
      <c r="A2" s="3" t="s">
        <v>143</v>
      </c>
    </row>
    <row r="3" spans="1:3">
      <c r="A3" s="4" t="s">
        <v>198</v>
      </c>
      <c r="B3" s="7" t="n">
        <v>22353</v>
      </c>
      <c r="C3" s="7" t="n">
        <v>26186</v>
      </c>
    </row>
    <row r="4" spans="1:3">
      <c r="A4" s="4" t="s">
        <v>199</v>
      </c>
      <c r="B4" s="6" t="n">
        <v>8876</v>
      </c>
      <c r="C4" s="6" t="n">
        <v>9455</v>
      </c>
    </row>
    <row r="5" spans="1:3">
      <c r="A5" s="4" t="s">
        <v>200</v>
      </c>
      <c r="B5" s="6" t="n">
        <v>32105</v>
      </c>
      <c r="C5" s="6" t="n">
        <v>29169</v>
      </c>
    </row>
    <row r="6" spans="1:3">
      <c r="A6" s="4" t="s">
        <v>28</v>
      </c>
      <c r="B6" s="7" t="n">
        <v>63334</v>
      </c>
      <c r="C6" s="7" t="n">
        <v>6481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01</v>
      </c>
      <c r="B1" s="2" t="s">
        <v>1</v>
      </c>
    </row>
    <row r="2" spans="1:3">
      <c r="B2" s="2" t="s">
        <v>2</v>
      </c>
      <c r="C2" s="2" t="s">
        <v>25</v>
      </c>
    </row>
    <row r="3" spans="1:3">
      <c r="A3" s="3" t="s">
        <v>202</v>
      </c>
    </row>
    <row r="4" spans="1:3">
      <c r="A4" s="4" t="s">
        <v>203</v>
      </c>
      <c r="B4" s="7" t="n">
        <v>1622</v>
      </c>
    </row>
    <row r="5" spans="1:3">
      <c r="A5" s="4" t="s">
        <v>204</v>
      </c>
    </row>
    <row r="6" spans="1:3">
      <c r="A6" s="3" t="s">
        <v>202</v>
      </c>
    </row>
    <row r="7" spans="1:3">
      <c r="A7" s="4" t="s">
        <v>205</v>
      </c>
      <c r="B7" s="7" t="n">
        <v>6742</v>
      </c>
      <c r="C7" s="7" t="n">
        <v>6867</v>
      </c>
    </row>
    <row r="8" spans="1:3">
      <c r="A8" s="4" t="s">
        <v>206</v>
      </c>
      <c r="B8" s="4" t="s">
        <v>207</v>
      </c>
    </row>
    <row r="9" spans="1:3">
      <c r="A9" s="4" t="s">
        <v>208</v>
      </c>
    </row>
    <row r="10" spans="1:3">
      <c r="A10" s="3" t="s">
        <v>202</v>
      </c>
    </row>
    <row r="11" spans="1:3">
      <c r="A11" s="4" t="s">
        <v>209</v>
      </c>
      <c r="B11"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s>
  <sheetData>
    <row r="1" spans="1:5">
      <c r="A1" s="1" t="s">
        <v>211</v>
      </c>
      <c r="B1" s="2" t="s">
        <v>1</v>
      </c>
      <c r="C1" s="2" t="s">
        <v>212</v>
      </c>
    </row>
    <row r="2" spans="1:5">
      <c r="B2" s="2" t="s">
        <v>213</v>
      </c>
      <c r="C2" s="2" t="s">
        <v>214</v>
      </c>
      <c r="D2" s="2" t="s">
        <v>215</v>
      </c>
      <c r="E2" s="2" t="s">
        <v>216</v>
      </c>
    </row>
    <row r="3" spans="1:5">
      <c r="A3" s="3" t="s">
        <v>217</v>
      </c>
    </row>
    <row r="4" spans="1:5">
      <c r="A4" s="4" t="s">
        <v>218</v>
      </c>
      <c r="E4" s="7" t="n">
        <v>60000</v>
      </c>
    </row>
    <row r="5" spans="1:5">
      <c r="A5" s="4" t="s">
        <v>219</v>
      </c>
      <c r="B5" s="6" t="n">
        <v>2</v>
      </c>
    </row>
    <row r="6" spans="1:5">
      <c r="A6" s="4" t="s">
        <v>220</v>
      </c>
    </row>
    <row r="7" spans="1:5">
      <c r="A7" s="3" t="s">
        <v>217</v>
      </c>
    </row>
    <row r="8" spans="1:5">
      <c r="A8" s="4" t="s">
        <v>221</v>
      </c>
      <c r="B8" s="7" t="n">
        <v>4729</v>
      </c>
      <c r="C8" s="7" t="n">
        <v>5241</v>
      </c>
    </row>
    <row r="9" spans="1:5">
      <c r="A9" s="4" t="s">
        <v>222</v>
      </c>
      <c r="B9" s="7" t="n">
        <v>0</v>
      </c>
      <c r="C9" s="7" t="n">
        <v>0</v>
      </c>
    </row>
    <row r="10" spans="1:5">
      <c r="A10" s="4" t="s">
        <v>206</v>
      </c>
      <c r="B10" s="4" t="s">
        <v>223</v>
      </c>
    </row>
    <row r="11" spans="1:5">
      <c r="A11" s="4" t="s">
        <v>224</v>
      </c>
    </row>
    <row r="12" spans="1:5">
      <c r="A12" s="3" t="s">
        <v>217</v>
      </c>
    </row>
    <row r="13" spans="1:5">
      <c r="A13" s="4" t="s">
        <v>225</v>
      </c>
      <c r="B13" s="7" t="n">
        <v>75000</v>
      </c>
    </row>
    <row r="14" spans="1:5">
      <c r="A14" s="4" t="s">
        <v>218</v>
      </c>
      <c r="D14" s="7" t="n">
        <v>1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26</v>
      </c>
      <c r="B1" s="2" t="s">
        <v>57</v>
      </c>
      <c r="C1" s="2" t="s">
        <v>1</v>
      </c>
    </row>
    <row r="2" spans="1:4">
      <c r="B2" s="2" t="s">
        <v>2</v>
      </c>
      <c r="C2" s="2" t="s">
        <v>2</v>
      </c>
      <c r="D2" s="2" t="s">
        <v>58</v>
      </c>
    </row>
    <row r="3" spans="1:4">
      <c r="A3" s="3" t="s">
        <v>158</v>
      </c>
    </row>
    <row r="4" spans="1:4">
      <c r="A4" s="4" t="s">
        <v>227</v>
      </c>
      <c r="B4" s="6" t="n">
        <v>865</v>
      </c>
      <c r="C4" s="6" t="n">
        <v>865</v>
      </c>
      <c r="D4" s="6" t="n">
        <v>1106</v>
      </c>
    </row>
    <row r="5" spans="1:4">
      <c r="A5" s="4" t="s">
        <v>120</v>
      </c>
      <c r="B5" s="7" t="n">
        <v>50000</v>
      </c>
      <c r="C5" s="7" t="n">
        <v>50000</v>
      </c>
      <c r="D5" s="7" t="n">
        <v>64610</v>
      </c>
    </row>
    <row r="6" spans="1:4">
      <c r="A6" s="4" t="s">
        <v>228</v>
      </c>
      <c r="C6" s="6" t="n">
        <v>50000</v>
      </c>
    </row>
    <row r="7" spans="1:4">
      <c r="A7" s="4" t="s">
        <v>229</v>
      </c>
      <c r="B7" s="7" t="n">
        <v>50000</v>
      </c>
      <c r="C7" s="7" t="n">
        <v>50000</v>
      </c>
    </row>
  </sheetData>
  <mergeCells count="2">
    <mergeCell ref="A1:A2"/>
    <mergeCell ref="C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57</v>
      </c>
      <c r="D1" s="2" t="s">
        <v>1</v>
      </c>
    </row>
    <row r="2" spans="1:5">
      <c r="B2" s="2" t="s">
        <v>2</v>
      </c>
      <c r="C2" s="2" t="s">
        <v>58</v>
      </c>
      <c r="D2" s="2" t="s">
        <v>2</v>
      </c>
      <c r="E2" s="2" t="s">
        <v>58</v>
      </c>
    </row>
    <row r="3" spans="1:5">
      <c r="A3" s="3" t="s">
        <v>158</v>
      </c>
    </row>
    <row r="4" spans="1:5">
      <c r="A4" s="4" t="s">
        <v>231</v>
      </c>
      <c r="B4" s="7" t="n">
        <v>23769</v>
      </c>
      <c r="C4" s="7" t="n">
        <v>30098</v>
      </c>
      <c r="D4" s="7" t="n">
        <v>68386</v>
      </c>
      <c r="E4" s="7" t="n">
        <v>78159</v>
      </c>
    </row>
    <row r="5" spans="1:5">
      <c r="A5" s="4" t="s">
        <v>232</v>
      </c>
      <c r="B5" s="6" t="n">
        <v>24283</v>
      </c>
      <c r="C5" s="6" t="n">
        <v>24178</v>
      </c>
      <c r="D5" s="6" t="n">
        <v>24462</v>
      </c>
      <c r="E5" s="6" t="n">
        <v>24112</v>
      </c>
    </row>
    <row r="6" spans="1:5">
      <c r="A6" s="4" t="s">
        <v>233</v>
      </c>
      <c r="B6" s="6" t="n">
        <v>305</v>
      </c>
      <c r="C6" s="6" t="n">
        <v>872</v>
      </c>
      <c r="D6" s="6" t="n">
        <v>409</v>
      </c>
      <c r="E6" s="6" t="n">
        <v>938</v>
      </c>
    </row>
    <row r="7" spans="1:5">
      <c r="A7" s="4" t="s">
        <v>234</v>
      </c>
      <c r="B7" s="6" t="n">
        <v>24588</v>
      </c>
      <c r="C7" s="6" t="n">
        <v>25050</v>
      </c>
      <c r="D7" s="6" t="n">
        <v>24871</v>
      </c>
      <c r="E7" s="6" t="n">
        <v>25050</v>
      </c>
    </row>
    <row r="8" spans="1:5">
      <c r="A8" s="4" t="s">
        <v>235</v>
      </c>
      <c r="B8" s="9" t="n">
        <v>0.98</v>
      </c>
      <c r="C8" s="9" t="n">
        <v>1.24</v>
      </c>
      <c r="D8" s="9" t="n">
        <v>2.8</v>
      </c>
      <c r="E8" s="9" t="n">
        <v>3.24</v>
      </c>
    </row>
    <row r="9" spans="1:5">
      <c r="A9" s="4" t="s">
        <v>236</v>
      </c>
      <c r="B9" s="9" t="n">
        <v>0.97</v>
      </c>
      <c r="C9" s="9" t="n">
        <v>1.2</v>
      </c>
      <c r="D9" s="9" t="n">
        <v>2.75</v>
      </c>
      <c r="E9" s="9" t="n">
        <v>3.12</v>
      </c>
    </row>
    <row r="10" spans="1:5">
      <c r="A10" s="4" t="s">
        <v>237</v>
      </c>
      <c r="B10" s="6" t="n">
        <v>2035</v>
      </c>
      <c r="C10" s="6" t="n">
        <v>2309</v>
      </c>
      <c r="D10" s="6" t="n">
        <v>2091</v>
      </c>
      <c r="E10" s="6" t="n">
        <v>223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5"/>
  </cols>
  <sheetData>
    <row r="1" spans="1:2">
      <c r="A1" s="1" t="s">
        <v>238</v>
      </c>
      <c r="B1" s="2" t="s">
        <v>1</v>
      </c>
    </row>
    <row r="2" spans="1:2">
      <c r="B2" s="2" t="s">
        <v>239</v>
      </c>
    </row>
    <row r="3" spans="1:2">
      <c r="A3" s="3" t="s">
        <v>161</v>
      </c>
    </row>
    <row r="4" spans="1:2">
      <c r="A4" s="4" t="s">
        <v>240</v>
      </c>
      <c r="B4" s="6" t="n">
        <v>1</v>
      </c>
    </row>
    <row r="5" spans="1:2">
      <c r="A5" s="4" t="s">
        <v>241</v>
      </c>
      <c r="B5" s="4" t="s">
        <v>242</v>
      </c>
    </row>
    <row r="6" spans="1:2">
      <c r="A6" s="4" t="s">
        <v>184</v>
      </c>
      <c r="B6" s="6" t="n">
        <v>2</v>
      </c>
    </row>
    <row r="7" spans="1:2">
      <c r="A7" s="4" t="s">
        <v>185</v>
      </c>
      <c r="B7" s="6"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25</v>
      </c>
    </row>
    <row r="2" spans="1:3">
      <c r="A2" s="3" t="s">
        <v>51</v>
      </c>
    </row>
    <row r="3" spans="1:3">
      <c r="A3" s="4" t="s">
        <v>52</v>
      </c>
      <c r="B3" s="8" t="n">
        <v>0.001</v>
      </c>
      <c r="C3" s="8" t="n">
        <v>0.001</v>
      </c>
    </row>
    <row r="4" spans="1:3">
      <c r="A4" s="4" t="s">
        <v>53</v>
      </c>
      <c r="B4" s="6" t="n">
        <v>50000</v>
      </c>
      <c r="C4" s="6" t="n">
        <v>50000</v>
      </c>
    </row>
    <row r="5" spans="1:3">
      <c r="A5" s="4" t="s">
        <v>54</v>
      </c>
      <c r="B5" s="6" t="n">
        <v>23946</v>
      </c>
      <c r="C5" s="6" t="n">
        <v>24485</v>
      </c>
    </row>
    <row r="6" spans="1:3">
      <c r="A6" s="4" t="s">
        <v>55</v>
      </c>
      <c r="B6" s="6" t="n">
        <v>23946</v>
      </c>
      <c r="C6" s="6" t="n">
        <v>244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43</v>
      </c>
      <c r="B1" s="2" t="s">
        <v>57</v>
      </c>
      <c r="D1" s="2" t="s">
        <v>1</v>
      </c>
    </row>
    <row r="2" spans="1:5">
      <c r="B2" s="2" t="s">
        <v>2</v>
      </c>
      <c r="C2" s="2" t="s">
        <v>58</v>
      </c>
      <c r="D2" s="2" t="s">
        <v>2</v>
      </c>
      <c r="E2" s="2" t="s">
        <v>58</v>
      </c>
    </row>
    <row r="3" spans="1:5">
      <c r="A3" s="4" t="s">
        <v>244</v>
      </c>
    </row>
    <row r="4" spans="1:5">
      <c r="A4" s="3" t="s">
        <v>245</v>
      </c>
    </row>
    <row r="5" spans="1:5">
      <c r="A5" s="4" t="s">
        <v>246</v>
      </c>
      <c r="B5" s="4" t="s">
        <v>247</v>
      </c>
      <c r="C5" s="4" t="s">
        <v>248</v>
      </c>
      <c r="D5" s="4" t="s">
        <v>249</v>
      </c>
      <c r="E5" s="4" t="s">
        <v>247</v>
      </c>
    </row>
    <row r="6" spans="1:5">
      <c r="A6" s="4" t="s">
        <v>250</v>
      </c>
    </row>
    <row r="7" spans="1:5">
      <c r="A7" s="3" t="s">
        <v>245</v>
      </c>
    </row>
    <row r="8" spans="1:5">
      <c r="A8" s="4" t="s">
        <v>246</v>
      </c>
      <c r="B8" s="4" t="s">
        <v>251</v>
      </c>
      <c r="C8" s="4" t="s">
        <v>252</v>
      </c>
      <c r="D8" s="4" t="s">
        <v>251</v>
      </c>
      <c r="E8" s="4" t="s">
        <v>242</v>
      </c>
    </row>
    <row r="9" spans="1:5">
      <c r="A9" s="4" t="s">
        <v>253</v>
      </c>
    </row>
    <row r="10" spans="1:5">
      <c r="A10" s="3" t="s">
        <v>245</v>
      </c>
    </row>
    <row r="11" spans="1:5">
      <c r="A11" s="4" t="s">
        <v>246</v>
      </c>
      <c r="B11" s="4" t="s">
        <v>254</v>
      </c>
      <c r="C11" s="4" t="s">
        <v>254</v>
      </c>
      <c r="D11" s="4" t="s">
        <v>254</v>
      </c>
      <c r="E11" s="4" t="s">
        <v>25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5</v>
      </c>
      <c r="B1" s="2" t="s">
        <v>57</v>
      </c>
      <c r="D1" s="2" t="s">
        <v>1</v>
      </c>
    </row>
    <row r="2" spans="1:5">
      <c r="B2" s="2" t="s">
        <v>2</v>
      </c>
      <c r="C2" s="2" t="s">
        <v>58</v>
      </c>
      <c r="D2" s="2" t="s">
        <v>2</v>
      </c>
      <c r="E2" s="2" t="s">
        <v>58</v>
      </c>
    </row>
    <row r="3" spans="1:5">
      <c r="A3" s="3" t="s">
        <v>256</v>
      </c>
    </row>
    <row r="4" spans="1:5">
      <c r="A4" s="4" t="s">
        <v>257</v>
      </c>
      <c r="B4" s="7" t="n">
        <v>261765</v>
      </c>
      <c r="C4" s="7" t="n">
        <v>254219</v>
      </c>
      <c r="D4" s="7" t="n">
        <v>774151</v>
      </c>
      <c r="E4" s="7" t="n">
        <v>753182</v>
      </c>
    </row>
    <row r="5" spans="1:5">
      <c r="A5" s="4" t="s">
        <v>258</v>
      </c>
    </row>
    <row r="6" spans="1:5">
      <c r="A6" s="3" t="s">
        <v>256</v>
      </c>
    </row>
    <row r="7" spans="1:5">
      <c r="A7" s="4" t="s">
        <v>257</v>
      </c>
      <c r="B7" s="6" t="n">
        <v>131273</v>
      </c>
      <c r="C7" s="6" t="n">
        <v>124470</v>
      </c>
      <c r="D7" s="6" t="n">
        <v>399713</v>
      </c>
      <c r="E7" s="6" t="n">
        <v>373308</v>
      </c>
    </row>
    <row r="8" spans="1:5">
      <c r="A8" s="4" t="s">
        <v>259</v>
      </c>
    </row>
    <row r="9" spans="1:5">
      <c r="A9" s="3" t="s">
        <v>256</v>
      </c>
    </row>
    <row r="10" spans="1:5">
      <c r="A10" s="4" t="s">
        <v>257</v>
      </c>
      <c r="B10" s="6" t="n">
        <v>52310</v>
      </c>
      <c r="C10" s="6" t="n">
        <v>54351</v>
      </c>
      <c r="D10" s="6" t="n">
        <v>151381</v>
      </c>
      <c r="E10" s="6" t="n">
        <v>154335</v>
      </c>
    </row>
    <row r="11" spans="1:5">
      <c r="A11" s="4" t="s">
        <v>260</v>
      </c>
    </row>
    <row r="12" spans="1:5">
      <c r="A12" s="3" t="s">
        <v>256</v>
      </c>
    </row>
    <row r="13" spans="1:5">
      <c r="A13" s="4" t="s">
        <v>257</v>
      </c>
      <c r="B13" s="6" t="n">
        <v>15708</v>
      </c>
      <c r="C13" s="6" t="n">
        <v>11555</v>
      </c>
      <c r="D13" s="6" t="n">
        <v>42612</v>
      </c>
      <c r="E13" s="6" t="n">
        <v>33376</v>
      </c>
    </row>
    <row r="14" spans="1:5">
      <c r="A14" s="4" t="s">
        <v>261</v>
      </c>
    </row>
    <row r="15" spans="1:5">
      <c r="A15" s="3" t="s">
        <v>256</v>
      </c>
    </row>
    <row r="16" spans="1:5">
      <c r="A16" s="4" t="s">
        <v>257</v>
      </c>
      <c r="B16" s="6" t="n">
        <v>199291</v>
      </c>
      <c r="C16" s="6" t="n">
        <v>190376</v>
      </c>
      <c r="D16" s="6" t="n">
        <v>593706</v>
      </c>
      <c r="E16" s="6" t="n">
        <v>561019</v>
      </c>
    </row>
    <row r="17" spans="1:5">
      <c r="A17" s="4" t="s">
        <v>262</v>
      </c>
    </row>
    <row r="18" spans="1:5">
      <c r="A18" s="3" t="s">
        <v>256</v>
      </c>
    </row>
    <row r="19" spans="1:5">
      <c r="A19" s="4" t="s">
        <v>257</v>
      </c>
      <c r="B19" s="7" t="n">
        <v>62474</v>
      </c>
      <c r="C19" s="7" t="n">
        <v>63843</v>
      </c>
      <c r="D19" s="7" t="n">
        <v>180445</v>
      </c>
      <c r="E19" s="7" t="n">
        <v>19216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3</v>
      </c>
      <c r="B1" s="2" t="s">
        <v>57</v>
      </c>
      <c r="D1" s="2" t="s">
        <v>1</v>
      </c>
    </row>
    <row r="2" spans="1:6">
      <c r="B2" s="2" t="s">
        <v>2</v>
      </c>
      <c r="C2" s="2" t="s">
        <v>58</v>
      </c>
      <c r="D2" s="2" t="s">
        <v>2</v>
      </c>
      <c r="E2" s="2" t="s">
        <v>58</v>
      </c>
      <c r="F2" s="2" t="s">
        <v>25</v>
      </c>
    </row>
    <row r="3" spans="1:6">
      <c r="A3" s="3" t="s">
        <v>256</v>
      </c>
    </row>
    <row r="4" spans="1:6">
      <c r="A4" s="4" t="s">
        <v>60</v>
      </c>
      <c r="B4" s="7" t="n">
        <v>261765</v>
      </c>
      <c r="C4" s="7" t="n">
        <v>254219</v>
      </c>
      <c r="D4" s="7" t="n">
        <v>774151</v>
      </c>
      <c r="E4" s="7" t="n">
        <v>753182</v>
      </c>
    </row>
    <row r="5" spans="1:6">
      <c r="A5" s="4" t="s">
        <v>264</v>
      </c>
    </row>
    <row r="6" spans="1:6">
      <c r="A6" s="3" t="s">
        <v>256</v>
      </c>
    </row>
    <row r="7" spans="1:6">
      <c r="A7" s="4" t="s">
        <v>60</v>
      </c>
      <c r="B7" s="6" t="n">
        <v>116174</v>
      </c>
      <c r="C7" s="6" t="n">
        <v>108355</v>
      </c>
      <c r="D7" s="6" t="n">
        <v>352462</v>
      </c>
      <c r="E7" s="6" t="n">
        <v>324689</v>
      </c>
    </row>
    <row r="8" spans="1:6">
      <c r="A8" s="4" t="s">
        <v>265</v>
      </c>
      <c r="B8" s="6" t="n">
        <v>94938</v>
      </c>
      <c r="D8" s="6" t="n">
        <v>94938</v>
      </c>
      <c r="F8" s="7" t="n">
        <v>91909</v>
      </c>
    </row>
    <row r="9" spans="1:6">
      <c r="A9" s="4" t="s">
        <v>266</v>
      </c>
    </row>
    <row r="10" spans="1:6">
      <c r="A10" s="3" t="s">
        <v>256</v>
      </c>
    </row>
    <row r="11" spans="1:6">
      <c r="A11" s="4" t="s">
        <v>60</v>
      </c>
      <c r="B11" s="6" t="n">
        <v>34183</v>
      </c>
      <c r="C11" s="7" t="n">
        <v>34352</v>
      </c>
      <c r="D11" s="6" t="n">
        <v>93219</v>
      </c>
      <c r="E11" s="7" t="n">
        <v>101245</v>
      </c>
    </row>
    <row r="12" spans="1:6">
      <c r="A12" s="4" t="s">
        <v>265</v>
      </c>
      <c r="B12" s="7" t="n">
        <v>61384</v>
      </c>
      <c r="D12" s="7" t="n">
        <v>61384</v>
      </c>
      <c r="F12" s="7" t="n">
        <v>6365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261765</v>
      </c>
      <c r="C4" s="7" t="n">
        <v>254219</v>
      </c>
      <c r="D4" s="7" t="n">
        <v>774151</v>
      </c>
      <c r="E4" s="7" t="n">
        <v>753182</v>
      </c>
    </row>
    <row r="5" spans="1:5">
      <c r="A5" s="4" t="s">
        <v>61</v>
      </c>
      <c r="B5" s="6" t="n">
        <v>47135</v>
      </c>
      <c r="C5" s="6" t="n">
        <v>44979</v>
      </c>
      <c r="D5" s="6" t="n">
        <v>133691</v>
      </c>
      <c r="E5" s="6" t="n">
        <v>133869</v>
      </c>
    </row>
    <row r="6" spans="1:5">
      <c r="A6" s="4" t="s">
        <v>62</v>
      </c>
      <c r="B6" s="6" t="n">
        <v>214630</v>
      </c>
      <c r="C6" s="6" t="n">
        <v>209240</v>
      </c>
      <c r="D6" s="6" t="n">
        <v>640460</v>
      </c>
      <c r="E6" s="6" t="n">
        <v>619313</v>
      </c>
    </row>
    <row r="7" spans="1:5">
      <c r="A7" s="3" t="s">
        <v>63</v>
      </c>
    </row>
    <row r="8" spans="1:5">
      <c r="A8" s="4" t="s">
        <v>64</v>
      </c>
      <c r="B8" s="6" t="n">
        <v>116010</v>
      </c>
      <c r="C8" s="6" t="n">
        <v>112816</v>
      </c>
      <c r="D8" s="6" t="n">
        <v>350195</v>
      </c>
      <c r="E8" s="6" t="n">
        <v>335541</v>
      </c>
    </row>
    <row r="9" spans="1:5">
      <c r="A9" s="4" t="s">
        <v>65</v>
      </c>
      <c r="B9" s="6" t="n">
        <v>67263</v>
      </c>
      <c r="C9" s="6" t="n">
        <v>60591</v>
      </c>
      <c r="D9" s="6" t="n">
        <v>193653</v>
      </c>
      <c r="E9" s="6" t="n">
        <v>176986</v>
      </c>
    </row>
    <row r="10" spans="1:5">
      <c r="A10" s="4" t="s">
        <v>66</v>
      </c>
      <c r="B10" s="6" t="n">
        <v>183273</v>
      </c>
      <c r="C10" s="6" t="n">
        <v>173407</v>
      </c>
      <c r="D10" s="6" t="n">
        <v>543848</v>
      </c>
      <c r="E10" s="6" t="n">
        <v>512527</v>
      </c>
    </row>
    <row r="11" spans="1:5">
      <c r="A11" s="4" t="s">
        <v>67</v>
      </c>
      <c r="B11" s="6" t="n">
        <v>31357</v>
      </c>
      <c r="C11" s="6" t="n">
        <v>35833</v>
      </c>
      <c r="D11" s="6" t="n">
        <v>96612</v>
      </c>
      <c r="E11" s="6" t="n">
        <v>106786</v>
      </c>
    </row>
    <row r="12" spans="1:5">
      <c r="A12" s="3" t="s">
        <v>68</v>
      </c>
    </row>
    <row r="13" spans="1:5">
      <c r="A13" s="4" t="s">
        <v>69</v>
      </c>
      <c r="B13" s="6" t="n">
        <v>571</v>
      </c>
      <c r="C13" s="6" t="n">
        <v>338</v>
      </c>
      <c r="D13" s="6" t="n">
        <v>1644</v>
      </c>
      <c r="E13" s="6" t="n">
        <v>1099</v>
      </c>
    </row>
    <row r="14" spans="1:5">
      <c r="A14" s="4" t="s">
        <v>70</v>
      </c>
      <c r="B14" s="6" t="n">
        <v>-10</v>
      </c>
      <c r="C14" s="6" t="n">
        <v>-46</v>
      </c>
      <c r="D14" s="6" t="n">
        <v>-31</v>
      </c>
      <c r="E14" s="6" t="n">
        <v>-424</v>
      </c>
    </row>
    <row r="15" spans="1:5">
      <c r="A15" s="4" t="s">
        <v>71</v>
      </c>
      <c r="B15" s="6" t="n">
        <v>129</v>
      </c>
      <c r="C15" s="6" t="n">
        <v>-24</v>
      </c>
      <c r="D15" s="6" t="n">
        <v>19</v>
      </c>
      <c r="E15" s="6" t="n">
        <v>-684</v>
      </c>
    </row>
    <row r="16" spans="1:5">
      <c r="A16" s="4" t="s">
        <v>72</v>
      </c>
      <c r="B16" s="6" t="n">
        <v>690</v>
      </c>
      <c r="C16" s="6" t="n">
        <v>268</v>
      </c>
      <c r="D16" s="6" t="n">
        <v>1632</v>
      </c>
      <c r="E16" s="6" t="n">
        <v>-9</v>
      </c>
    </row>
    <row r="17" spans="1:5">
      <c r="A17" s="4" t="s">
        <v>73</v>
      </c>
      <c r="B17" s="6" t="n">
        <v>32047</v>
      </c>
      <c r="C17" s="6" t="n">
        <v>36101</v>
      </c>
      <c r="D17" s="6" t="n">
        <v>98244</v>
      </c>
      <c r="E17" s="6" t="n">
        <v>106777</v>
      </c>
    </row>
    <row r="18" spans="1:5">
      <c r="A18" s="4" t="s">
        <v>74</v>
      </c>
      <c r="B18" s="6" t="n">
        <v>8278</v>
      </c>
      <c r="C18" s="6" t="n">
        <v>6003</v>
      </c>
      <c r="D18" s="6" t="n">
        <v>29858</v>
      </c>
      <c r="E18" s="6" t="n">
        <v>28618</v>
      </c>
    </row>
    <row r="19" spans="1:5">
      <c r="A19" s="4" t="s">
        <v>75</v>
      </c>
      <c r="B19" s="7" t="n">
        <v>23769</v>
      </c>
      <c r="C19" s="7" t="n">
        <v>30098</v>
      </c>
      <c r="D19" s="7" t="n">
        <v>68386</v>
      </c>
      <c r="E19" s="7" t="n">
        <v>78159</v>
      </c>
    </row>
    <row r="20" spans="1:5">
      <c r="A20" s="3" t="s">
        <v>76</v>
      </c>
    </row>
    <row r="21" spans="1:5">
      <c r="A21" s="4" t="s">
        <v>77</v>
      </c>
      <c r="B21" s="9" t="n">
        <v>0.98</v>
      </c>
      <c r="C21" s="9" t="n">
        <v>1.24</v>
      </c>
      <c r="D21" s="9" t="n">
        <v>2.8</v>
      </c>
      <c r="E21" s="9" t="n">
        <v>3.24</v>
      </c>
    </row>
    <row r="22" spans="1:5">
      <c r="A22" s="4" t="s">
        <v>78</v>
      </c>
      <c r="B22" s="9" t="n">
        <v>0.97</v>
      </c>
      <c r="C22" s="9" t="n">
        <v>1.2</v>
      </c>
      <c r="D22" s="9" t="n">
        <v>2.75</v>
      </c>
      <c r="E22" s="9" t="n">
        <v>3.12</v>
      </c>
    </row>
    <row r="23" spans="1:5">
      <c r="A23" s="3" t="s">
        <v>79</v>
      </c>
    </row>
    <row r="24" spans="1:5">
      <c r="A24" s="4" t="s">
        <v>77</v>
      </c>
      <c r="B24" s="6" t="n">
        <v>24283</v>
      </c>
      <c r="C24" s="6" t="n">
        <v>24178</v>
      </c>
      <c r="D24" s="6" t="n">
        <v>24462</v>
      </c>
      <c r="E24" s="6" t="n">
        <v>24112</v>
      </c>
    </row>
    <row r="25" spans="1:5">
      <c r="A25" s="4" t="s">
        <v>78</v>
      </c>
      <c r="B25" s="6" t="n">
        <v>24588</v>
      </c>
      <c r="C25" s="6" t="n">
        <v>25050</v>
      </c>
      <c r="D25" s="6" t="n">
        <v>24871</v>
      </c>
      <c r="E25" s="6" t="n">
        <v>25050</v>
      </c>
    </row>
    <row r="26" spans="1:5">
      <c r="A26" s="3" t="s">
        <v>80</v>
      </c>
    </row>
    <row r="27" spans="1:5">
      <c r="A27" s="4" t="s">
        <v>75</v>
      </c>
      <c r="B27" s="7" t="n">
        <v>23769</v>
      </c>
      <c r="C27" s="7" t="n">
        <v>30098</v>
      </c>
      <c r="D27" s="7" t="n">
        <v>68386</v>
      </c>
      <c r="E27" s="7" t="n">
        <v>78159</v>
      </c>
    </row>
    <row r="28" spans="1:5">
      <c r="A28" s="3" t="s">
        <v>81</v>
      </c>
    </row>
    <row r="29" spans="1:5">
      <c r="A29" s="4" t="s">
        <v>82</v>
      </c>
      <c r="B29" s="6" t="n">
        <v>2941</v>
      </c>
      <c r="C29" s="6" t="n">
        <v>-341</v>
      </c>
      <c r="D29" s="6" t="n">
        <v>10153</v>
      </c>
      <c r="E29" s="6" t="n">
        <v>-2643</v>
      </c>
    </row>
    <row r="30" spans="1:5">
      <c r="A30" s="4" t="s">
        <v>83</v>
      </c>
      <c r="B30" s="6" t="n">
        <v>-625</v>
      </c>
      <c r="C30" s="6" t="n">
        <v>-515</v>
      </c>
      <c r="D30" s="6" t="n">
        <v>-2601</v>
      </c>
      <c r="E30" s="6" t="n">
        <v>1655</v>
      </c>
    </row>
    <row r="31" spans="1:5">
      <c r="A31" s="4" t="s">
        <v>84</v>
      </c>
      <c r="B31" s="6" t="n">
        <v>2316</v>
      </c>
      <c r="C31" s="6" t="n">
        <v>-856</v>
      </c>
      <c r="D31" s="6" t="n">
        <v>7552</v>
      </c>
      <c r="E31" s="6" t="n">
        <v>-988</v>
      </c>
    </row>
    <row r="32" spans="1:5">
      <c r="A32" s="4" t="s">
        <v>85</v>
      </c>
      <c r="B32" s="7" t="n">
        <v>26085</v>
      </c>
      <c r="C32" s="7" t="n">
        <v>29242</v>
      </c>
      <c r="D32" s="7" t="n">
        <v>75938</v>
      </c>
      <c r="E32" s="7" t="n">
        <v>771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11"/>
  </cols>
  <sheetData>
    <row r="1" spans="1:6">
      <c r="A1" s="1" t="s">
        <v>86</v>
      </c>
      <c r="B1" s="2" t="s">
        <v>87</v>
      </c>
      <c r="C1" s="2" t="s">
        <v>88</v>
      </c>
      <c r="D1" s="2" t="s">
        <v>89</v>
      </c>
      <c r="E1" s="2" t="s">
        <v>90</v>
      </c>
      <c r="F1" s="2" t="s">
        <v>91</v>
      </c>
    </row>
    <row r="2" spans="1:6">
      <c r="A2" s="4" t="s">
        <v>92</v>
      </c>
      <c r="B2" s="6" t="n">
        <v>24485</v>
      </c>
      <c r="F2" s="6" t="n">
        <v>24485</v>
      </c>
    </row>
    <row r="3" spans="1:6">
      <c r="A3" s="4" t="s">
        <v>93</v>
      </c>
      <c r="B3" s="7" t="n">
        <v>24</v>
      </c>
      <c r="C3" s="7" t="n">
        <v>71505</v>
      </c>
      <c r="D3" s="7" t="n">
        <v>265405</v>
      </c>
      <c r="E3" s="7" t="n">
        <v>-11647</v>
      </c>
      <c r="F3" s="7" t="n">
        <v>325287</v>
      </c>
    </row>
    <row r="4" spans="1:6">
      <c r="A4" s="4" t="s">
        <v>75</v>
      </c>
      <c r="B4" s="4" t="s">
        <v>94</v>
      </c>
      <c r="C4" s="4" t="s">
        <v>94</v>
      </c>
      <c r="D4" s="6" t="n">
        <v>68386</v>
      </c>
      <c r="E4" s="4" t="s">
        <v>94</v>
      </c>
      <c r="F4" s="6" t="n">
        <v>68386</v>
      </c>
    </row>
    <row r="5" spans="1:6">
      <c r="A5" s="4" t="s">
        <v>84</v>
      </c>
      <c r="B5" s="4" t="s">
        <v>94</v>
      </c>
      <c r="C5" s="4" t="s">
        <v>94</v>
      </c>
      <c r="D5" s="4" t="s">
        <v>94</v>
      </c>
      <c r="E5" s="6" t="n">
        <v>7552</v>
      </c>
      <c r="F5" s="6" t="n">
        <v>7552</v>
      </c>
    </row>
    <row r="6" spans="1:6">
      <c r="A6" s="4" t="s">
        <v>95</v>
      </c>
      <c r="B6" s="4" t="s">
        <v>94</v>
      </c>
      <c r="C6" s="6" t="n">
        <v>11711</v>
      </c>
      <c r="D6" s="4" t="s">
        <v>94</v>
      </c>
      <c r="E6" s="4" t="s">
        <v>94</v>
      </c>
      <c r="F6" s="6" t="n">
        <v>11711</v>
      </c>
    </row>
    <row r="7" spans="1:6">
      <c r="A7" s="4" t="s">
        <v>96</v>
      </c>
      <c r="B7" s="7" t="n">
        <v>-1</v>
      </c>
      <c r="C7" s="6" t="n">
        <v>-10129</v>
      </c>
      <c r="D7" s="6" t="n">
        <v>-39870</v>
      </c>
      <c r="E7" s="4" t="s">
        <v>94</v>
      </c>
      <c r="F7" s="7" t="n">
        <v>-50000</v>
      </c>
    </row>
    <row r="8" spans="1:6">
      <c r="A8" s="4" t="s">
        <v>97</v>
      </c>
      <c r="B8" s="6" t="n">
        <v>-865</v>
      </c>
      <c r="F8" s="6" t="n">
        <v>-865</v>
      </c>
    </row>
    <row r="9" spans="1:6">
      <c r="A9" s="4" t="s">
        <v>98</v>
      </c>
      <c r="B9" s="6" t="n">
        <v>326</v>
      </c>
    </row>
    <row r="10" spans="1:6">
      <c r="A10" s="4" t="s">
        <v>99</v>
      </c>
      <c r="B10" s="7" t="n">
        <v>-1</v>
      </c>
      <c r="C10" s="4" t="s">
        <v>94</v>
      </c>
      <c r="D10" s="4" t="s">
        <v>94</v>
      </c>
      <c r="E10" s="4" t="s">
        <v>94</v>
      </c>
      <c r="F10" s="7" t="n">
        <v>-1</v>
      </c>
    </row>
    <row r="11" spans="1:6">
      <c r="A11" s="4" t="s">
        <v>100</v>
      </c>
      <c r="B11" s="4" t="s">
        <v>94</v>
      </c>
      <c r="C11" s="6" t="n">
        <v>-125</v>
      </c>
      <c r="D11" s="4" t="s">
        <v>94</v>
      </c>
      <c r="E11" s="4" t="s">
        <v>94</v>
      </c>
      <c r="F11" s="7" t="n">
        <v>-125</v>
      </c>
    </row>
    <row r="12" spans="1:6">
      <c r="A12" s="4" t="s">
        <v>101</v>
      </c>
      <c r="B12" s="6" t="n">
        <v>23946</v>
      </c>
      <c r="F12" s="6" t="n">
        <v>23946</v>
      </c>
    </row>
    <row r="13" spans="1:6">
      <c r="A13" s="4" t="s">
        <v>102</v>
      </c>
      <c r="B13" s="7" t="n">
        <v>24</v>
      </c>
      <c r="C13" s="7" t="n">
        <v>72962</v>
      </c>
      <c r="D13" s="7" t="n">
        <v>293921</v>
      </c>
      <c r="E13" s="7" t="n">
        <v>-4095</v>
      </c>
      <c r="F13" s="7" t="n">
        <v>3628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58</v>
      </c>
    </row>
    <row r="3" spans="1:3">
      <c r="A3" s="3" t="s">
        <v>104</v>
      </c>
    </row>
    <row r="4" spans="1:3">
      <c r="A4" s="4" t="s">
        <v>75</v>
      </c>
      <c r="B4" s="7" t="n">
        <v>68386</v>
      </c>
      <c r="C4" s="7" t="n">
        <v>78159</v>
      </c>
    </row>
    <row r="5" spans="1:3">
      <c r="A5" s="3" t="s">
        <v>105</v>
      </c>
    </row>
    <row r="6" spans="1:3">
      <c r="A6" s="4" t="s">
        <v>106</v>
      </c>
      <c r="B6" s="6" t="n">
        <v>11797</v>
      </c>
      <c r="C6" s="6" t="n">
        <v>9930</v>
      </c>
    </row>
    <row r="7" spans="1:3">
      <c r="A7" s="4" t="s">
        <v>107</v>
      </c>
      <c r="B7" s="6" t="n">
        <v>8</v>
      </c>
      <c r="C7" s="6" t="n">
        <v>55</v>
      </c>
    </row>
    <row r="8" spans="1:3">
      <c r="A8" s="4" t="s">
        <v>95</v>
      </c>
      <c r="B8" s="6" t="n">
        <v>11711</v>
      </c>
      <c r="C8" s="6" t="n">
        <v>13963</v>
      </c>
    </row>
    <row r="9" spans="1:3">
      <c r="A9" s="4" t="s">
        <v>108</v>
      </c>
      <c r="B9" s="6" t="n">
        <v>-12801</v>
      </c>
      <c r="C9" s="6" t="n">
        <v>-2249</v>
      </c>
    </row>
    <row r="10" spans="1:3">
      <c r="A10" s="3" t="s">
        <v>109</v>
      </c>
    </row>
    <row r="11" spans="1:3">
      <c r="A11" s="4" t="s">
        <v>28</v>
      </c>
      <c r="B11" s="6" t="n">
        <v>4556</v>
      </c>
      <c r="C11" s="6" t="n">
        <v>-7922</v>
      </c>
    </row>
    <row r="12" spans="1:3">
      <c r="A12" s="4" t="s">
        <v>110</v>
      </c>
      <c r="B12" s="6" t="n">
        <v>6352</v>
      </c>
      <c r="C12" s="6" t="n">
        <v>-12179</v>
      </c>
    </row>
    <row r="13" spans="1:3">
      <c r="A13" s="4" t="s">
        <v>38</v>
      </c>
      <c r="B13" s="6" t="n">
        <v>550</v>
      </c>
      <c r="C13" s="6" t="n">
        <v>597</v>
      </c>
    </row>
    <row r="14" spans="1:3">
      <c r="A14" s="4" t="s">
        <v>111</v>
      </c>
      <c r="B14" s="6" t="n">
        <v>-21909</v>
      </c>
      <c r="C14" s="6" t="n">
        <v>1386</v>
      </c>
    </row>
    <row r="15" spans="1:3">
      <c r="A15" s="4" t="s">
        <v>112</v>
      </c>
      <c r="B15" s="6" t="n">
        <v>68650</v>
      </c>
      <c r="C15" s="6" t="n">
        <v>81740</v>
      </c>
    </row>
    <row r="16" spans="1:3">
      <c r="A16" s="3" t="s">
        <v>113</v>
      </c>
    </row>
    <row r="17" spans="1:3">
      <c r="A17" s="4" t="s">
        <v>114</v>
      </c>
      <c r="C17" s="6" t="n">
        <v>-4</v>
      </c>
    </row>
    <row r="18" spans="1:3">
      <c r="A18" s="4" t="s">
        <v>115</v>
      </c>
      <c r="B18" s="6" t="n">
        <v>259</v>
      </c>
      <c r="C18" s="6" t="n">
        <v>605</v>
      </c>
    </row>
    <row r="19" spans="1:3">
      <c r="A19" s="4" t="s">
        <v>116</v>
      </c>
      <c r="B19" s="6" t="n">
        <v>16</v>
      </c>
      <c r="C19" s="6" t="n">
        <v>3</v>
      </c>
    </row>
    <row r="20" spans="1:3">
      <c r="A20" s="4" t="s">
        <v>117</v>
      </c>
      <c r="B20" s="6" t="n">
        <v>-9168</v>
      </c>
      <c r="C20" s="6" t="n">
        <v>-26047</v>
      </c>
    </row>
    <row r="21" spans="1:3">
      <c r="A21" s="4" t="s">
        <v>118</v>
      </c>
      <c r="B21" s="6" t="n">
        <v>-8893</v>
      </c>
      <c r="C21" s="6" t="n">
        <v>-25443</v>
      </c>
    </row>
    <row r="22" spans="1:3">
      <c r="A22" s="3" t="s">
        <v>119</v>
      </c>
    </row>
    <row r="23" spans="1:3">
      <c r="A23" s="4" t="s">
        <v>120</v>
      </c>
      <c r="B23" s="6" t="n">
        <v>-50000</v>
      </c>
      <c r="C23" s="6" t="n">
        <v>-64610</v>
      </c>
    </row>
    <row r="24" spans="1:3">
      <c r="A24" s="4" t="s">
        <v>121</v>
      </c>
      <c r="B24" s="6" t="n">
        <v>3500</v>
      </c>
      <c r="C24" s="6" t="n">
        <v>73700</v>
      </c>
    </row>
    <row r="25" spans="1:3">
      <c r="A25" s="4" t="s">
        <v>122</v>
      </c>
      <c r="B25" s="6" t="n">
        <v>-3500</v>
      </c>
      <c r="C25" s="6" t="n">
        <v>-72500</v>
      </c>
    </row>
    <row r="26" spans="1:3">
      <c r="A26" s="4" t="s">
        <v>123</v>
      </c>
      <c r="B26" s="6" t="n">
        <v>-125</v>
      </c>
    </row>
    <row r="27" spans="1:3">
      <c r="A27" s="4" t="s">
        <v>124</v>
      </c>
      <c r="C27" s="6" t="n">
        <v>-250</v>
      </c>
    </row>
    <row r="28" spans="1:3">
      <c r="A28" s="4" t="s">
        <v>125</v>
      </c>
      <c r="B28" s="6" t="n">
        <v>-50125</v>
      </c>
      <c r="C28" s="6" t="n">
        <v>-63660</v>
      </c>
    </row>
    <row r="29" spans="1:3">
      <c r="A29" s="4" t="s">
        <v>126</v>
      </c>
      <c r="B29" s="6" t="n">
        <v>6339</v>
      </c>
      <c r="C29" s="6" t="n">
        <v>-1304</v>
      </c>
    </row>
    <row r="30" spans="1:3">
      <c r="A30" s="4" t="s">
        <v>127</v>
      </c>
      <c r="B30" s="6" t="n">
        <v>15971</v>
      </c>
      <c r="C30" s="6" t="n">
        <v>-8667</v>
      </c>
    </row>
    <row r="31" spans="1:3">
      <c r="A31" s="4" t="s">
        <v>128</v>
      </c>
      <c r="B31" s="6" t="n">
        <v>175774</v>
      </c>
      <c r="C31" s="6" t="n">
        <v>143210</v>
      </c>
    </row>
    <row r="32" spans="1:3">
      <c r="A32" s="4" t="s">
        <v>129</v>
      </c>
      <c r="B32" s="6" t="n">
        <v>191745</v>
      </c>
      <c r="C32" s="6" t="n">
        <v>134543</v>
      </c>
    </row>
    <row r="33" spans="1:3">
      <c r="A33" s="3" t="s">
        <v>130</v>
      </c>
    </row>
    <row r="34" spans="1:3">
      <c r="A34" s="4" t="s">
        <v>131</v>
      </c>
      <c r="B34" s="6" t="n">
        <v>9</v>
      </c>
      <c r="C34" s="6" t="n">
        <v>317</v>
      </c>
    </row>
    <row r="35" spans="1:3">
      <c r="A35" s="4" t="s">
        <v>74</v>
      </c>
      <c r="B35" s="6" t="n">
        <v>40532</v>
      </c>
      <c r="C35" s="6" t="n">
        <v>41114</v>
      </c>
    </row>
    <row r="36" spans="1:3">
      <c r="A36" s="3" t="s">
        <v>132</v>
      </c>
    </row>
    <row r="37" spans="1:3">
      <c r="A37" s="4" t="s">
        <v>133</v>
      </c>
      <c r="B37" s="6" t="n">
        <v>4700</v>
      </c>
    </row>
    <row r="38" spans="1:3">
      <c r="A38" s="3" t="s">
        <v>134</v>
      </c>
    </row>
    <row r="39" spans="1:3">
      <c r="A39" s="4" t="s">
        <v>135</v>
      </c>
      <c r="B39" s="6" t="n">
        <v>412</v>
      </c>
      <c r="C39" s="6" t="n">
        <v>1142</v>
      </c>
    </row>
    <row r="40" spans="1:3">
      <c r="A40" s="4" t="s">
        <v>136</v>
      </c>
      <c r="B40" s="7" t="n">
        <v>202</v>
      </c>
      <c r="C40" s="7" t="n">
        <v>17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v>
      </c>
      <c r="B1" s="2" t="s">
        <v>1</v>
      </c>
    </row>
    <row r="2" spans="1:2">
      <c r="B2" s="2" t="s">
        <v>2</v>
      </c>
    </row>
    <row r="3" spans="1:2">
      <c r="A3" s="3" t="s">
        <v>143</v>
      </c>
    </row>
    <row r="4" spans="1:2">
      <c r="A4" s="4" t="s">
        <v>28</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3:34:51Z</dcterms:created>
  <dcterms:modified xmlns:dcterms="http://purl.org/dc/terms/" xmlns:xsi="http://www.w3.org/2001/XMLSchema-instance" xsi:type="dcterms:W3CDTF">2017-11-08T13:34:51Z</dcterms:modified>
</cp:coreProperties>
</file>